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ior Borrowing Arrangements a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Prior Borrowing Arrangements 14" sheetId="14" state="visible" r:id="rId14"/>
    <sheet xmlns:r="http://schemas.openxmlformats.org/officeDocument/2006/relationships" name="Stockholders' Equity (Tables)" sheetId="15" state="visible" r:id="rId15"/>
    <sheet xmlns:r="http://schemas.openxmlformats.org/officeDocument/2006/relationships" name="Stock-Based Compensation (Table" sheetId="16" state="visible" r:id="rId16"/>
    <sheet xmlns:r="http://schemas.openxmlformats.org/officeDocument/2006/relationships" name="Summary of Significant Accoun17" sheetId="17" state="visible" r:id="rId17"/>
    <sheet xmlns:r="http://schemas.openxmlformats.org/officeDocument/2006/relationships" name="Prior Borrowing Arrangements 18" sheetId="18" state="visible" r:id="rId18"/>
    <sheet xmlns:r="http://schemas.openxmlformats.org/officeDocument/2006/relationships" name="Prior Borrowing Arrangements 19" sheetId="19" state="visible" r:id="rId19"/>
    <sheet xmlns:r="http://schemas.openxmlformats.org/officeDocument/2006/relationships" name="Stockholders' Equity - Addition" sheetId="20" state="visible" r:id="rId20"/>
    <sheet xmlns:r="http://schemas.openxmlformats.org/officeDocument/2006/relationships" name="Stockholders' Equity (Detail)" sheetId="21" state="visible" r:id="rId21"/>
    <sheet xmlns:r="http://schemas.openxmlformats.org/officeDocument/2006/relationships" name="Stockholders' Equity (Detail 1)" sheetId="22" state="visible" r:id="rId22"/>
    <sheet xmlns:r="http://schemas.openxmlformats.org/officeDocument/2006/relationships" name="Stockholders' Equity (Detail 2)" sheetId="23" state="visible" r:id="rId23"/>
    <sheet xmlns:r="http://schemas.openxmlformats.org/officeDocument/2006/relationships" name="Stock-Based Compensation - Addi"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Income Taxes - Additional Infor"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7</t>
  </si>
  <si>
    <t>Nov. 08,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Inventergy Global, Inc.</t>
  </si>
  <si>
    <t>Entity Central Index Key</t>
  </si>
  <si>
    <t>Current Fiscal Year End Date</t>
  </si>
  <si>
    <t>--12-31</t>
  </si>
  <si>
    <t>Entity Filer Category</t>
  </si>
  <si>
    <t>Smaller Reporting Company</t>
  </si>
  <si>
    <t>Trading Symbol</t>
  </si>
  <si>
    <t>INVT</t>
  </si>
  <si>
    <t>Entity Common Stock, Shares Outstanding</t>
  </si>
  <si>
    <t>CONDENSED CONSOLIDATED BALANCE SHEETS - USD ($)</t>
  </si>
  <si>
    <t>Dec. 31, 2016</t>
  </si>
  <si>
    <t>Current assets</t>
  </si>
  <si>
    <t>Cash and cash equivalents</t>
  </si>
  <si>
    <t>Accounts receivable</t>
  </si>
  <si>
    <t>Prepaid expenses and other current assets</t>
  </si>
  <si>
    <t>Deferred expenses, current</t>
  </si>
  <si>
    <t>Total current assets</t>
  </si>
  <si>
    <t>Property and equipment, net</t>
  </si>
  <si>
    <t>Patents, net</t>
  </si>
  <si>
    <t>Intangible assets, net</t>
  </si>
  <si>
    <t>Investment in INVT SPE LLC</t>
  </si>
  <si>
    <t>Goodwill</t>
  </si>
  <si>
    <t>Deposits and other assets</t>
  </si>
  <si>
    <t>Total assets</t>
  </si>
  <si>
    <t>Current liabilities</t>
  </si>
  <si>
    <t>Accounts payable</t>
  </si>
  <si>
    <t>Accrued expenses and other current liabilities</t>
  </si>
  <si>
    <t>Short-term loan payable, related parties</t>
  </si>
  <si>
    <t>Guaranteed payments, current</t>
  </si>
  <si>
    <t>Senior notes payable, current</t>
  </si>
  <si>
    <t>Deferred revenue</t>
  </si>
  <si>
    <t>Total current liabilities</t>
  </si>
  <si>
    <t>Deferred revenue, non-current</t>
  </si>
  <si>
    <t>Senior revenue share, net of discount</t>
  </si>
  <si>
    <t>Total liabilities</t>
  </si>
  <si>
    <t>Commitments and Contingencies (Note 7)</t>
  </si>
  <si>
    <t xml:space="preserve"> </t>
  </si>
  <si>
    <t>Stockholders' equity</t>
  </si>
  <si>
    <t>Common stock, $0.001 par value; 100,000,000 shares authorized, 18,607,779 shares and 11,532,235 shares issued and outstanding at September 30, 2017 and December 31, 2016</t>
  </si>
  <si>
    <t>Additional paid-in capital</t>
  </si>
  <si>
    <t>Accumulated deficit</t>
  </si>
  <si>
    <t>Total stockholders' equity</t>
  </si>
  <si>
    <t>Total liabilities and stockholders' equity</t>
  </si>
  <si>
    <t>Series C Convertible Preferred Stock [Member]</t>
  </si>
  <si>
    <t>Preferred stock, $0.001 par value, 10,000,000 shares authorized</t>
  </si>
  <si>
    <t>Series D Convertible Preferred Stock [Member]</t>
  </si>
  <si>
    <t>Series E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3 Months Ended</t>
  </si>
  <si>
    <t>Sep. 30, 2016</t>
  </si>
  <si>
    <t>Revenues</t>
  </si>
  <si>
    <t>Operating Expenses</t>
  </si>
  <si>
    <t>Cost of revenues</t>
  </si>
  <si>
    <t>Patent amortization expense</t>
  </si>
  <si>
    <t>General and administrative</t>
  </si>
  <si>
    <t>Total operating expenses</t>
  </si>
  <si>
    <t>Loss from operations</t>
  </si>
  <si>
    <t>Other income (expense)</t>
  </si>
  <si>
    <t>Gain on debt extinguishment</t>
  </si>
  <si>
    <t>Decrease in fair value of derivative liabilities</t>
  </si>
  <si>
    <t>Interest expense, net</t>
  </si>
  <si>
    <t>Total other income (expense), net</t>
  </si>
  <si>
    <t>Net income (loss)</t>
  </si>
  <si>
    <t>Deemed dividend on preferred stock</t>
  </si>
  <si>
    <t>Net income (loss) attributable to common shareholders</t>
  </si>
  <si>
    <t>Basic income (loss) per share</t>
  </si>
  <si>
    <t>Fully diluted income (loss) per share</t>
  </si>
  <si>
    <t>Weighted average shares outstanding:</t>
  </si>
  <si>
    <t>Basic</t>
  </si>
  <si>
    <t>Fully diluted</t>
  </si>
  <si>
    <t>CONDENSED CONSOLIDATED STATEMENTS OF CASH FLOWS - USD ($)</t>
  </si>
  <si>
    <t>Cash flows from operating activities</t>
  </si>
  <si>
    <t>Adjustments to reconcile net income (loss) to net cash used in operating activities</t>
  </si>
  <si>
    <t>Depreciation expense</t>
  </si>
  <si>
    <t>Amortization of discount on notes payable</t>
  </si>
  <si>
    <t>Accrued interest on patents purchased</t>
  </si>
  <si>
    <t>Amortization of patents and acquired contracts</t>
  </si>
  <si>
    <t>Stock-based compensation</t>
  </si>
  <si>
    <t>Changes in operating assets and liabilities</t>
  </si>
  <si>
    <t>Deferred expenses</t>
  </si>
  <si>
    <t>Net cash used in operating activities</t>
  </si>
  <si>
    <t>Cash flows from financing activities</t>
  </si>
  <si>
    <t>Proceeds from issuance of preferred stock, net of issuance costs</t>
  </si>
  <si>
    <t>Proceeds from issuance of common stock, net of issuance costs</t>
  </si>
  <si>
    <t>Proceeds from short-term notes payable, related parties</t>
  </si>
  <si>
    <t>Payments on senior notes payable</t>
  </si>
  <si>
    <t>Redemption of preferred stock</t>
  </si>
  <si>
    <t>Payments on related party note payable</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Fair value of common stock warrants</t>
  </si>
  <si>
    <t>Organization</t>
  </si>
  <si>
    <t>Organization, Consolidation and Presentation of Financial Statements [Abstract]</t>
  </si>
  <si>
    <t xml:space="preserve"> 1. Organization Inventergy Global, Inc. (“Inventergy,” “Company,” “we,” “us,” or “our”) is an intellectual property (“IP”) investment and licensing company that works with technology-leading corporations in attaining greater value from their IP assets in support of their business objectives and corporate brands. Our original monetization and licensing business was enhanced in April 2016, when the Company formed Inventergy Innovations, LLC (“Inventergy Innovations”) as a majority-owned subsidiary of the Company. The Company has two distinct business execution approaches to achieve monetization of IP: · Inventergy Innovations: Commercialization of a broad range of intellectual assets and innovations through which Inventergy Innovations obtains exclusive rights to IP owned by its partners, and · Patent Residual Interest Program (“PRIP”): Monetization through enforcement of the 740 telecommunications patents previously owned by the Company (“the Patents”) which were transferred to INVT SPE LLC (“INVT SPE”) in April 2017 as more fully explained in Note 3. In addition, the Company has an access control and security product/service business which provides royalty revenue based on the sale of such products under a licensing agreement (“ECS” or “the ECS business”). The Company’s two core strategies are to (1) commercialize IP by establishing partnerships with companies that have developed or acquired IP with potential applications in large, growing markets, and (2) assist the Managing Member of INVT SPE as needed with the monetization efforts for the Patents under the PRIP, sharing in the proceeds of such efforts after monetization costs and other contractual and priority payments are covered.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of eOn Communications Corporation (“eOn”) merged with and into Inventergy, Inc. (the “Merger”). As a result of the Merger, eOn changed its name to “Inventergy Global, Inc.” The Company is headquartered in Cupertino, California. The Company operates in a single industry segment.</t>
  </si>
  <si>
    <t>Summary of Significant Accounting Policies</t>
  </si>
  <si>
    <t>Accounting Policies [Abstract]</t>
  </si>
  <si>
    <t xml:space="preserve"> 2. Summary of Significant Accounting Policies The financial statements have been prepared on the accrual basis of accounting in conformity with accounting principles generally accepted in the United States of America (“U.S. GAAP”). The condensed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as of December 31, 2016 included in the Company’s Annual Report on Form 10-K filed on March 31, 2017. It is management’s opinion that all adjustments necessary for a fair presentation of the results for the interim periods have been made, and all such adjustments were of a normal recurring nature. In accordance with ASU No. 2014-15 Presentation of Financial Statements  Going Concern (Subtopic 205-40), At September 30, 2017, the Company has an accumulated deficit since inception of $ 26,677,465 4,686,026 7.55 363,000 1,126,900 1.5 8.1 The transfer of the Patents to INVT SPE under the PRIP, which was completed in April 2017, resulted in the net book value of the Patents being removed from our balance sheet as of April 30, 2017. In addition, the Senior Notes (as defined below) and revenue share liabilities were extinguished as of that date. The net impact on liquidity from these transactions was a decrease in interest expense, a decrease in patent maintenance costs, and a decrease in legal fees. However, the business will need additional capital and/or revenues to continue to execute the Company’s business plan, which will be used to fund operating expenses and Inventergy Innovations partner acquisition expenses. Based on the Company’s internal planning for 2017 and 2018, which anticipates certain cash inflows and revenue from the Inventergy Innovations commercialization deal pipeline expected to close during 2018 and beyond, estimated cash expenditures for operating expenses will be approximately $ 3.2 1.9 0.2 1.1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September 30, 2017 and December 31, 2016, the Company has not established any reserves for uncollectable accounts.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sale or disposal, the cost of assets disposed of and the related accumulated depreciation is removed and any resulting gain or loss is credited or charged to operations. As of December 31, 2016, intangible assets consisted of certain contract rights acquired in the Merger, and were being amortized on a straight-line basis over their estimated useful life of five years. As of June 30, 2017, the remaining balance of intangible assets was written off due to declining revenue from these contract righ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As mentioned in the previous paragraph, intangible assets were written off in the three-month period ended June 30, 2017. Also, as explained more fully in Note 3, goodwill and the remaining net book value of patent assets were written off in the three-month period ended June 30, 2017 as part of a debt extinguishment.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not experienced any losses due to concentration of credit risk.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n operat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peration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n February 2016, the Financial Accounting Standards Board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standards,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January 2016, the FASB issued ASU 2016-01, Financial Instruments  Overall: Recognition and Measurement of Financial Assets and Financial Liabilities In January 2017, the FASB issued ASU 2017-04, Simplifying the Test for Goodwill Impairment (Topic 350),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mpany’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n November 2016, the FASB issued Accounting Standards Update (ASU) 2016-18, Statement of Cash Flows In March 2016, the FASB issued Accounting Standards Update (ASU) 2016-09, Improvements to Employee Share-Based Payment Accounting</t>
  </si>
  <si>
    <t>Prior Borrowing Arrangements and Restructuring Agreement</t>
  </si>
  <si>
    <t>Prior Borrowing Arrangements and Restructuring Agreement [Abstract]</t>
  </si>
  <si>
    <t xml:space="preserve"> 3. Prior Borrowing Arrangements and Restructuring Agreement On October 1, 2014, the Company and its wholly-owned subsidiary, Inventergy, Inc., entered into the Revenue Sharing and Note Purchase Agreement with DBD Credit Funding, LLC (the “Senior Lender”). On February 25, 2015, the Company, Inventergy, Inc. and the Senior Lender entered into the Amended and Restated Revenue Sharing and Note Purchase Agreement (the “Senior Debt Agreement”). Pursuant to the Senior Debt Agreement, the Company issued an aggregate of $ 12,199,500 50,000 11,137,753 476,868 LIBOR plus 7% (total interest rate of approximately 8.7% while the loan was outstanding). In addition, a 3% per annum paid-in-kind (“PIK”) interest was accrued increasing the principal amount of the Senior Notes by the amount of such interest. The PIK interest was treated as principal of the Senior Notes for all purposes of interest accrual or calculation of any premium payment. In connection with the execution of the Senior Debt Agreement, the Company paid to the Senior Lender a structuring fee equal to $385,000, which was accounted for as a discount on notes payable. In December 2016, the Company and the Senior Lender and CF DB EZ LLC (the “Managing Member”) entered into a Restructuring Agreement (the “Restructuring Agreement”) to further amend the Senior Debt Agreement. Among other terms, the Restructuring Agreement required the Company to transfer 740 telecommunications patents to a special purpose entity, as discussed in detail below. Pursuant to the Restructuring Agreement, the Managing Member has the sole discretion to make any and all decisions relating to the transferred patents and patent monetization activities (excluding future acquired patents related to Inventergy Innovations, LLC, a subsidiary of Parent, and related monetization activities), including the right to license, sell or sue unauthorized users of the Patents (the “Monetization Activities”). In addition, the Restructuring Agreement modifies the revenue share provided for in the Senior Debt Agreement such that all proceeds from the Monetization Activities will be applied as follows: (i) first, to pay for certain third party expenses incurred by the Company, the Managing Member or third party brokers in relation to the Monetization Activities, (ii) second, to pay up to $2.2 million of the Company’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Senior Debt Agreement after December 22, 2016, and (v) fifth, after all of the foregoing payment obligations are satisfied, 70% to the Managing Member and 30% to the Company. The Restructuring Agreement required that the Company obtain stockholder approval and consents of third parties to the assignment of the Patents to INVT SPE, the newly created special purpose entity. Stockholder approval was obtained at a special meeting of stockholders on March 8, 2017 and in April 2017 the Company completed all requirements under the Restructuring Agreement and the Patents were transferred to INVT SPE. INVT SPE is managed by the Managing Member, and the economic arrangements provided for under the Restructuring Agreement are reflected in the governing documents for INVT SPE. Upon the transfer of the Patents to INVT SPE, the Senior Notes and the revenue share liabilities were extinguished, the Company was relieved of any scheduled amortization (instead, payments to the Senior Lender will only be required out of Monetization Revenues), the liquidity covenant no longer applies, and the Company has been relieved from any further responsibility to maintain the Patents, retroactive to December 22, 2016. Based on these terms and the consideration exchanged, this transaction was accounted for as an extinguishment of debt, and as of the effective date of the Restructuring Agreement (April 30, 2017), the Company recorded a gain on debt extinguishment of $ 40,802,730 Elimination of Senior Notes $ 9,405,462 Elimination of Senior Revenue Share 3,948,153 Elimination of carrying value of Patents (6,665,280) Elimination of goodwill (8,858,504) Establishment of Investment in INVT SPE 42,962,899 Gain on debt extinguishment $ 40,802,730 The initial carrying value of investment in INVT SPE was established by an independent, third-party valuation firm, using the income approach and modeling the net discounted future licensing revenue opportunity in the three primary market segments currently targeted by INVT SPE. The valuation also employed the market approach in the derivation of royalty rates used to arrive at projected revenues. Also, as part of the accounting for the debt extinguishment, the Company wrote-off goodwill in the amount of $ 8,858,504 The Restructuring Agreement is subject to certain events of default, including, among other things, liquidation or dissolution, change of control, bankruptcy, the Company’s failure to make payments pursuant to the terms of the Restructuring Agreement or the Company’s failure to perform or observe certain covenants. Upon the occurrence of an event of default, the Senior Lender may proceed to protect and enforce its rights through seeking the Company’s specific performance of any covenant or condition, as set forth in the Restructuring Agreement, or may declare the remaining unpaid balance owed under the Senior Debt Agreement, as amended, and any other amounts owed pursuant to the Restructuring Agreement to be immediately due and payable.</t>
  </si>
  <si>
    <t>Stockholders' Equity</t>
  </si>
  <si>
    <t>Stockholders Equity Note [Abstract]</t>
  </si>
  <si>
    <t xml:space="preserve"> 4. Stockholders’ Equity Common stock The Company is authorized to issue up to 110,000,000 100,000,000 10,000,000 On October 12, 2016, the Company completed a registered public offering (the “Offering”) of shares of common stock and warrants with gross proceeds of $ 6.0 6,000,000 1.00 6,000,000 1.00 5.1 1.3 3.8 3.8 1.43 1.86 15 On May 16, 2016, the Company entered into a securities purchase agreement (the “2016 Purchase Agreement”) with certain investors (the “2016 Purchasers”) pursuant to which the Company sold 648,000 2.005 1.3 100 2.005 116,932 Series C Convertible Preferred Stock 3,335 Series D Convertible Preferred Stock 186,367 Series E Convertible Preferred Stock 24,364,518 Options to purchase common stock 487,528 Shares reserved for issuances pursuant to 2014 Plan (as defined below) 202,290 Warrants 11,615,849 Total 36,859,887 Convertible preferred stock Convertible Original Shares Shares Shares Liquidation Preferred Stock Issue Price Designated Originally Issued Outstanding Preference Series C $ 1,000.00 2,500 2,500 5 $ 5,000 Series D $ 1,000.00 750 369 369 $ 369,000 Series E $ 1,000.00 3,000 3,000 2,076 $ 2,076,000 On January 21, 2016, the Company entered into a securities purchase agreement (the “Series C Purchase Agreement”) with certain institutional accredited investors (the “Series C Investors”). Pursuant to the Series C Purchase Agreement, the Company sold to the Series C Investors in a private placement 2,500 1,000 2.5 1,666,668 1.50 466,667 2,474 3,837,400 1,363,400 21 Each Series C Investor also received a common stock purchase warrant (the “Series C Warrants”) to purchase up to a number of shares of common stock equal to 85 1.50 1,416,668 1.79 The Series C Purchase Agreement required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Series C Purchase Agreement. The Company obtained the requisite shareholder approval on June 28, 2016. Additionally, until the Series C Preferred Stock is no longer outstanding, the Series C Investors may participate in future offerings for up to 50% of the amount of such offerings. The Company utilized a placement agent who received a commission equal to 10 250,000 25,000 50,000 On May 13, 2016, the Company entered into, and consummated the transactions contemplated by, a securities purchase agreement (the “Series D Purchase Agreement”) with certain accredited investors (the “Series D Investors”). Pursuant to the Series D Purchase Agreement, the Company sold to the Series D Investors, in a private placement, 369 1,000 369,000 144,000 The Series D Preferred Stock is immediately convertible into shares of the Company’s common stock, subject to certain beneficial ownership limitations, at an initial conversion price equal to $ 1.98 The Company may redeem some or all of the Series D Preferred Stock for cash in an amount equal to 135% of the aggregate stated value then outstanding. Each Series D Investor also received a common stock purchase warrant (the “Series D Warrants”) to purchase up to a number of shares of common stock equal to 85 1.87 On July 21, 2016, the Company entered into an agreement (the “Series E Purchase Agreement”) to sell $ 3.0 3,000 1,000 3.0 1,496,262 2.005 The Company used part of the proceeds from the sale of Series E Preferred Stock to redeem 70% of the outstanding Series C Preferred Stock. In addition, pursuant to the terms of the Series E Purchase Agreement, each of the Series C Investors was entitled to receive an additional premium such that the aggregate redemption amount is 162% of the stated value of the Series C Preferred Stock for the first 60 days after the date of the Series E Purchase Agreement and 180% thereafter. Following subsequent amendments to the Series E Purchase Agreement, the Series E Preferred Stock is redeemable at the option of the Company at 170% of the then outstanding conversion amount, and is convertible into common stock at a conversion price equal to the lesser of (a) $2.005 per share, or (b) 65% of the volume weighted average price of our common stock for ten consecutive days prior to the applicable conversion date). 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Series E Purchase Agreement. The Company obtained the requisite shareholder approval on March 8, 2017. On January 25, 2017, the Company entered into an amendment (the “Series E Amendment”) to the Series E Purchase Agreement, with each of the holders of the Series E Preferred Stock. Pursuant to the Series E Amendment, the Company (i) extended the date for redemption by the Company of the Series E Preferred Stock from January 25, 2017 until March 8, 2017; (ii) increased the optional redemption amount payable to the holders of the Series E Preferred Stock after January 25, 2017 from 165 170 5.5 1,000,000 0.60 On March 8, 2017, the Company entered into a lock-up agreement with each of the holders of the Series E Preferred Stock of the Company (the “Series E Stockholders”) pursuant to which the Series E Stockholders agreed not to sell any common stock obtained upon conversion of the Series E Preferred Stock, until after March 31, 2017, for less than $ 0.50 On July 26, 2017, the Company entered into an Exchange Right and Leak-Out Agreement with holders of the Series E Preferred Stock. Pursuant to the agreement, in lieu of the conversion right as provided in the Certificate of Designation of Preferences, Rights and Limitations of the Series E Preferred Stock, each holder has the right to exchange its shares (the “Shares”) of Series E Preferred Stock for shares (the “Exchange Shares”) of the Company’s common stock at an exchange rate so that for each Share, the holder will receive a number of Exchange Shares that would yield net proceeds of $ 1,350 The holders also agreed to not sell the Exchange Shares in an amount that would exceed the greater of (a) a percentage of the total trading volume on any given day and (b) $500, with an aggregate limit of 25% of total trading volume among all holders. Any sale of Exchange Shares at a price of more than $0.20 per share (the “Break-out Price”) is not subject to the agreement. The Break-out Price may be further reduced if the Company does not meet certain requirements under the agreement. During the three months ended September 30, 2017, a total of 182 3,470,762 Warrants Warrants Remaining Contractual Weighted Average Outstanding Life (years) Exercise 1,000,000 5.89 $ 0.600 6,000,000 4.03 $ 1.000 1,000,000 5.89 $ 2.005 1,271,826 3.81 $ 2.005 648,000 3.63 $ 2.01 158,416 3.62 $ 1.87 1,416,668 3.31 $ 1.79 50,000 4.41 $ 2.54 10,870 2.52 $ 4.60 5,762 2.52 $ 5.75 27,449 2.37 $ 20.00 23,858 1.33 $ 22.70 3,000 0.08 $ 26.60 11,615,849 4.20 $ 1.43 </t>
  </si>
  <si>
    <t>Stock-Based Compensation</t>
  </si>
  <si>
    <t>Workers Compensation Discount [Abstract]</t>
  </si>
  <si>
    <t xml:space="preserve"> 5.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170,000 250,000 Options and RSAs Outstanding Shares Available Number of Weighted Average Exercise for Grant Shares Price Per Share Balance at December 31, 2016 175,046 514,772 $ 2.77 Options granted - - $ - Options forfeited - - $ - Options expired 27,244 (27,244) $ 15.80 Balance at September 30, 2017 202,290 487,528 $ 2.04 Total vested and expected to vest shares (options) 487,528 $ 2.04 Total vested shares (options) 280,742 $ 2.37 As of September 30, 2017, all of the restricted stock granted under the Plan had vested. The aggregate intrinsic value of stock options outstanding, stock options vested and expected to vest, and exercisable at September 30, 2017 was zero, since all of the options were out-of-the-money at September 30, 2017. Prior to the Plan being established, the Company granted the equivalent of 1,413,904 148,144 113,388 Options Outstanding Options Vested Weighted- Weighted- Average Weighted- Average Exercise Remaining Average Exercise Price Per Shares Contractual Exercise Shares Price Per Share Outstanding Life (Years) Price Exercisable Share $ 1.41 305,000 8.81 $ 1.41 120,840 $ 1.41 $ 3.10 182,528 7.48 $ 3.10 159,902 $ 3.10 487,528 8.31 $ 2.04 280,742 $ 2.37 There were no stock options granted during the nine months ended September 30, 2017. For the nine months ended September 30, 2016, the fair value of employee stock options granted was estimated using the following weighted-average assumptions: Expected volatility 68 % Risk free rate 1.18 % Dividend yield 0 % Expected term (in years) 5.70 The expected term of the options was based on the average period the stock options are expected to remain outstanding based on the option’s vesting term and contractual terms. The expected stock price volatility assumptions for the Company’s stock options were determined by examining the historical volatilities for the Company and industry peers. The risk-free interest rate assumption was based on the U.S. Treasury instruments whose term was consistent with the expected term of the Company’s stock options. The expected dividend assumption was based on the Company’s history and expectation of dividend payouts. Forfeitures were estimated based on the Company’s estimate of future cancellations. Stock-based compensation for employees and non-employees related to options and RSAs recognized: For the three months ended Sept. 30 For the nine months ended Sept. 30 2017 2016 2017 2016 General and administrative $ 85,776 $ 152,170 $ 334,797 $ 545,626 No income tax benefit has been recognized related to stock-based compensation expense and no tax benefits have been realized from exercised stock awards. As of September 30, 2017, there were total unrecognized compensation costs of $ 166,562 1.15 Non-employee stock-based compensation expense The Company previously issued options and restricted stock awards to non-employees in exchange for services with vesting specific to each individual award. Non-employee stock-based compensation expense is recognized as the awards vest and totaled $ 21,638 77,672 133,935 297,693</t>
  </si>
  <si>
    <t>Income Taxes</t>
  </si>
  <si>
    <t>Income Tax Disclosure [Abstract]</t>
  </si>
  <si>
    <t xml:space="preserve"> 6. Income Taxes On a quarterly basis, the Company records income tax expense or benefit based on year-to-date results and expected results for the remainder of the year. The Company recorded no provision for income taxes for the three- and nine-month periods ended September 30, 2017 and 2016.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September 30, 2017 and 2016. At December 31, 2016, the Company had federal and California net operating loss carryforwards, prior to any annual limitation, of approximately $ 55.5 11.1 30.4 9.6 5.5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 xml:space="preserve"> 7. Commitments and Contingencies Operating lease In July 2017, the Company vacated its offices in Campbell, California and signed a six-month lease for office space in Cupertino, California effective August 1, 2017 which requires lease payments of $ 1,767 Rent expense was $ 11,691 65,994 81,455 Guaranteed payments The Company entered into an agreement to purchase certain patent assets under which guaranteed payments were required. This agreement originally required a $ 2,000,000 550,000 1,650,000 2,200,000 10 Nasdaq Listing Previously, on November 21, 2016 and on , the Company received notice from The NASDAQ Stock Market (“Nasdaq”) indicating that, because the closing bid price for the Company’s common stock had fallen below $ 1.00 Bid Price Requirement”) and 2,500,000 for continued listing on the Nasdaq Capital Market under Nasdaq Listing Rule 5550(a)(2) and . The Company subsequently submitted a notice of appeal to Nasdaq appealing its determination that the Company no longer complied with the Stockholders’ Equity Requirement, which appeal was heard before a hearings panel (the “Panel”) on June 1, 2017. On May 23, 2017, the Company received notice from Nasdaq that the Company had not regained compliance with the Minimum Bid Price Requirement, which serves as an additional basis for delisting the Company’s common stock from the Nasdaq Capital Market On June 5, 2017, the Company received notice from Nasdaq that the Panel has determined to delist the shares of the Company from the Nasdaq Stock Market and will suspend trading in the Company’s shares effective at the open of business on June 7, 2017. The Company submitted a request to the Office of Appeals and Review on June 20, 2017, requesting that the Nasdaq Listing and Hearing Review Council (the “Council”) review the Panel’s decision. On July 28, 2017, the Company updated the Council regarding the third party independent valuation that was undertaken to establish the value of INVT SPE and the resulting positive impact on the Company’s stockholders’ equity. On August 29, 2017, the Company received a notice from Nasdaq stating that it had determined that the Company had failed to comply with Nasdaq’s shareholder approval requirement set forth in Listing Rule 5635(d), which requires shareholder approval of any issuance of shares of common stock greater than 20</t>
  </si>
  <si>
    <t>Summary of Significant Accounting Policies (Policies)</t>
  </si>
  <si>
    <t>Basis of presentation</t>
  </si>
  <si>
    <t xml:space="preserve"> Basis of presentation The financial statements have been prepared on the accrual basis of accounting in conformity with accounting principles generally accepted in the United States of America (“U.S. GAAP”). The condensed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as of December 31, 2016 included in the Company’s Annual Report on Form 10-K filed on March 31, 2017. It is management’s opinion that all adjustments necessary for a fair presentation of the results for the interim periods have been made, and all such adjustments were of a normal recurring nature.</t>
  </si>
  <si>
    <t>Liquidity and Capital Resources</t>
  </si>
  <si>
    <t xml:space="preserve"> Liquidity and Capital Resources In accordance with ASU No. 2014-15 Presentation of Financial Statements  Going Concern (Subtopic 205-40), At September 30, 2017, the Company has an accumulated deficit since inception of $ 26,677,465 4,686,026 7.55 363,000 1,126,900 1.5 8.1 The transfer of the Patents to INVT SPE under the PRIP, which was completed in April 2017, resulted in the net book value of the Patents being removed from our balance sheet as of April 30, 2017. In addition, the Senior Notes (as defined below) and revenue share liabilities were extinguished as of that date. The net impact on liquidity from these transactions was a decrease in interest expense, a decrease in patent maintenance costs, and a decrease in legal fees. However, the business will need additional capital and/or revenues to continue to execute the Company’s business plan, which will be used to fund operating expenses and Inventergy Innovations partner acquisition expenses. Based on the Company’s internal planning for 2017 and 2018, which anticipates certain cash inflows and revenue from the Inventergy Innovations commercialization deal pipeline expected to close during 2018 and beyond, estimated cash expenditures for operating expenses will be approximately $ 3.2 1.9 0.2 1.1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 net</t>
  </si>
  <si>
    <t xml:space="preserve"> Accounts Receivable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September 30, 2017 and December 31, 2016, the Company has not established any reserves for uncollectable accounts.</t>
  </si>
  <si>
    <t xml:space="preserve"> Property and equipmen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sale or disposal, the cost of assets disposed of and the related accumulated depreciation is removed and any resulting gain or loss is credited or charged to operations.</t>
  </si>
  <si>
    <t>Intangible Assets</t>
  </si>
  <si>
    <t xml:space="preserve"> Intangible Assets As of December 31, 2016, intangible assets consisted of certain contract rights acquired in the Merger, and were being amortized on a straight-line basis over their estimated useful life of five years. As of June 30, 2017, the remaining balance of intangible assets was written off due to declining revenue from these contract rights.</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As mentioned in the previous paragraph, intangible assets were written off in the three-month period ended June 30, 2017. Also, as explained more fully in Note 3, goodwill and the remaining net book value of patent assets were written off in the three-month period ended June 30, 2017 as part of a debt extinguishment.</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not experienced any losses due to concentration of credit risk.</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n operat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peration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Recently Issued Accounting Standards</t>
  </si>
  <si>
    <t xml:space="preserve"> In February 2016, the Financial Accounting Standards Board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standards,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January 2016, the FASB issued ASU 2016-01, Financial Instruments  Overall: Recognition and Measurement of Financial Assets and Financial Liabilities In January 2017, the FASB issued ASU 2017-04, Simplifying the Test for Goodwill Impairment (Topic 350),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Company will adopt the standard effective October 1, 2020. The adoption is not expected to have a material impact on the Company’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n November 2016, the FASB issued Accounting Standards Update (ASU) 2016-18, Statement of Cash Flows In March 2016, the FASB issued Accounting Standards Update (ASU) 2016-09, Improvements to Employee Share-Based Payment Accounting</t>
  </si>
  <si>
    <t>Prior Borrowing Arrangements and Restructuring Agreement (Tables)</t>
  </si>
  <si>
    <t>Schedule of Extinguishment of Debt</t>
  </si>
  <si>
    <t xml:space="preserve"> Elimination of Senior Notes $ 9,405,462 Elimination of Senior Revenue Share 3,948,153 Elimination of carrying value of Patents (6,665,280) Elimination of goodwill (8,858,504) Establishment of Investment in INVT SPE 42,962,899 Gain on debt extinguishment $ 40,802,730 </t>
  </si>
  <si>
    <t>Stockholders' Equity (Tables)</t>
  </si>
  <si>
    <t>Shares of common stock reserved for future issuance</t>
  </si>
  <si>
    <t xml:space="preserve"> Shares of common stock reserved for future issuance were as follows as of September 30, 2017: Series C Convertible Preferred Stock 3,335 Series D Convertible Preferred Stock 186,367 Series E Convertible Preferred Stock 24,364,518 Options to purchase common stock 487,528 Shares reserved for issuances pursuant to 2014 Plan (as defined below) 202,290 Warrants 11,615,849 Total 36,859,887 </t>
  </si>
  <si>
    <t>Redeemable Convertible preferred stock</t>
  </si>
  <si>
    <t xml:space="preserve"> Convertible preferred stock as of September 30, 2017 consisted of the following: Convertible Original Shares Shares Shares Liquidation Preferred Stock Issue Price Designated Originally Issued Outstanding Preference Series C $ 1,000.00 2,500 2,500 5 $ 5,000 Series D $ 1,000.00 750 369 369 $ 369,000 Series E $ 1,000.00 3,000 3,000 2,076 $ 2,076,000 </t>
  </si>
  <si>
    <t>Common stock warrants</t>
  </si>
  <si>
    <t xml:space="preserve"> Common stock warrants outstanding as of September 30, 2017 are as follows: Warrants Remaining Contractual Weighted Average Outstanding Life (years) Exercise 1,000,000 5.89 $ 0.600 6,000,000 4.03 $ 1.000 1,000,000 5.89 $ 2.005 1,271,826 3.81 $ 2.005 648,000 3.63 $ 2.01 158,416 3.62 $ 1.87 1,416,668 3.31 $ 1.79 50,000 4.41 $ 2.54 10,870 2.52 $ 4.60 5,762 2.52 $ 5.75 27,449 2.37 $ 20.00 23,858 1.33 $ 22.70 3,000 0.08 $ 26.60 11,615,849 4.20 $ 1.43 </t>
  </si>
  <si>
    <t>Stock-Based Compensation (Tables)</t>
  </si>
  <si>
    <t>Summary of share-based compensation activity</t>
  </si>
  <si>
    <t xml:space="preserve"> Common stock option and restricted stock award activity under the Plan was as follows: Options and RSAs Outstanding Shares Available Number of Weighted Average Exercise for Grant Shares Price Per Share Balance at December 31, 2016 175,046 514,772 $ 2.77 Options granted - - $ - Options forfeited - - $ - Options expired 27,244 (27,244) $ 15.80 Balance at September 30, 2017 202,290 487,528 $ 2.04 Total vested and expected to vest shares (options) 487,528 $ 2.04 Total vested shares (options) 280,742 $ 2.37 </t>
  </si>
  <si>
    <t>Outstanding options</t>
  </si>
  <si>
    <t xml:space="preserve"> The following table summarizes information with respect to stock options outstanding at September 30, 2017: Options Outstanding Options Vested Weighted- Weighted- Average Weighted- Average Exercise Remaining Average Exercise Price Per Shares Contractual Exercise Shares Price Per Share Outstanding Life (Years) Price Exercisable Share $ 1.41 305,000 8.81 $ 1.41 120,840 $ 1.41 $ 3.10 182,528 7.48 $ 3.10 159,902 $ 3.10 487,528 8.31 $ 2.04 280,742 $ 2.37 </t>
  </si>
  <si>
    <t>Schedule of Share-based Payment Award, Stock Options, Valuation Assumptions</t>
  </si>
  <si>
    <t xml:space="preserve"> There were no stock options granted during the nine months ended September 30, 2017. For the nine months ended September 30, 2016, the fair value of employee stock options granted was estimated using the following weighted-average assumptions: Expected volatility 68 % Risk free rate 1.18 % Dividend yield 0 % Expected term (in years) 5.70 </t>
  </si>
  <si>
    <t>Schedule Of Stock Based Compensation Of Employees And Non Employees</t>
  </si>
  <si>
    <t xml:space="preserve"> Stock-based compensation for employees and non-employees related to options and RSAs recognized: For the three months ended Sept. 30 For the nine months ended Sept. 30 2017 2016 2017 2016 General and administrative $ 85,776 $ 152,170 $ 334,797 $ 545,626 </t>
  </si>
  <si>
    <t>Summary of Significant Accounting Policies - Additional Information (Detail) - USD ($)</t>
  </si>
  <si>
    <t>Summary of Significant Accounting Policies [Line Items]</t>
  </si>
  <si>
    <t>Working Capital Net Amount</t>
  </si>
  <si>
    <t>Retained Earnings (Accumulated Deficit), Total</t>
  </si>
  <si>
    <t>Employee-related Liabilities, Current</t>
  </si>
  <si>
    <t>Maintenance Costs</t>
  </si>
  <si>
    <t>Other Cost and Expense, Operating</t>
  </si>
  <si>
    <t>Proceeds from Issuance of Common Stock</t>
  </si>
  <si>
    <t>Estimated Capital Expenditure</t>
  </si>
  <si>
    <t>Proceeds from Issuance of Preferred Stock and Preference Stock</t>
  </si>
  <si>
    <t>Common Stock [Member]</t>
  </si>
  <si>
    <t>eOn Communications Systems Inc [Member]</t>
  </si>
  <si>
    <t>License and Services Revenue</t>
  </si>
  <si>
    <t>Convertible Preferred Stock [Member]</t>
  </si>
  <si>
    <t>Senior Debt Agreement [Member]</t>
  </si>
  <si>
    <t>Proceeds from Lines of Credit</t>
  </si>
  <si>
    <t>Subsequent Event [Member]</t>
  </si>
  <si>
    <t>Cash</t>
  </si>
  <si>
    <t>Patents [Member]</t>
  </si>
  <si>
    <t>Proceeds from Sale of Intangible Assets</t>
  </si>
  <si>
    <t>Prior Borrowing Arrangements and Restructuring Agreement - Additional Information (Detail) - USD ($)</t>
  </si>
  <si>
    <t>1 Months Ended</t>
  </si>
  <si>
    <t>Apr. 30, 2017</t>
  </si>
  <si>
    <t>Oct. 01, 2014</t>
  </si>
  <si>
    <t>Borrowing Arrangements [Line Items]</t>
  </si>
  <si>
    <t>Gains (Losses) on Extinguishment of Debt, Total</t>
  </si>
  <si>
    <t>Elimination of Goodwill [Member]</t>
  </si>
  <si>
    <t>Proceeds from Issuance of Senior Long-term Debt</t>
  </si>
  <si>
    <t>Gross Proceeds From Senior Long Term Debt</t>
  </si>
  <si>
    <t>Proceeds from Issuance of Debt</t>
  </si>
  <si>
    <t>Warrants To Purchase Common Stock</t>
  </si>
  <si>
    <t>Debt Instrument Restructuring Agreement, Description</t>
  </si>
  <si>
    <t>(i) first, to pay for certain third party expenses incurred by the Company, the Managing Member or third party brokers in relation to the Monetization Activities, (ii) second, to pay up to $2.2 million of the Company&amp;#8217;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Senior Debt Agreement after December 22, 2016, and (v) fifth, after all of the foregoing payment obligations are satisfied, 70% to the Managing Member and 30% to the Company.</t>
  </si>
  <si>
    <t>Fortress Notes [Member]</t>
  </si>
  <si>
    <t>Debt Instrument, Description of Variable Rate Basis</t>
  </si>
  <si>
    <t>LIBOR plus 7% (total interest rate of approximately 8.7% while the loan was outstanding). In addition, a 3% per annum paid-in-kind (&amp;#8220;PIK&amp;#8221;) interest was accrued increasing the principal amount of the Senior Notes by the amount of such interest. The PIK interest was treated as principal of the Senior Notes for all purposes of interest accrual or calculation of any premium payment. In connection with the execution of the Senior Debt Agreement, the Company paid to the Senior Lender a structuring fee equal to $385,000, which was accounted for as a discount on notes payable.</t>
  </si>
  <si>
    <t>Prior Borrowing Arrangements and Restructuring Agreement (Detail) - USD ($)</t>
  </si>
  <si>
    <t>Elimination Of Senior Note [Member]</t>
  </si>
  <si>
    <t>Elimination of Senior Revenue Share [Member]</t>
  </si>
  <si>
    <t>Elimination of carrying value of Patents [Member]</t>
  </si>
  <si>
    <t>Establishment of Investment in INVT SPE [Member]</t>
  </si>
  <si>
    <t>Stockholders' Equity - Additional Information (Detail)</t>
  </si>
  <si>
    <t>Oct. 12, 2016USD ($)$ / sharesshares</t>
  </si>
  <si>
    <t>May 13, 2016USD ($)$ / sharesshares</t>
  </si>
  <si>
    <t>Jul. 26, 2017USD ($)</t>
  </si>
  <si>
    <t>Jan. 25, 2017$ / sharesshares</t>
  </si>
  <si>
    <t>Jul. 21, 2016USD ($)$ / sharesshares</t>
  </si>
  <si>
    <t>May 31, 2016USD ($)</t>
  </si>
  <si>
    <t>May 16, 2016USD ($)$ / sharesshares</t>
  </si>
  <si>
    <t>Jan. 21, 2016USD ($)$ / sharesshares</t>
  </si>
  <si>
    <t>Oct. 31, 2016shares</t>
  </si>
  <si>
    <t>Sep. 30, 2017USD ($)$ / sharesshares</t>
  </si>
  <si>
    <t>Oct. 31, 2016USD ($)shares</t>
  </si>
  <si>
    <t>Sep. 30, 2016USD ($)</t>
  </si>
  <si>
    <t>Mar. 08, 2017$ / shares</t>
  </si>
  <si>
    <t>Dec. 31, 2016USD ($)$ / sharesshares</t>
  </si>
  <si>
    <t>Class of Stock [Line Items]</t>
  </si>
  <si>
    <t>Common Stock, Shares Authorized | shares</t>
  </si>
  <si>
    <t>Preferred Stock, Shares Authorized | shares</t>
  </si>
  <si>
    <t>Class of Warrant or Right, Number of Securities Called by Warrants or Rights | shares</t>
  </si>
  <si>
    <t>Class of Warrant or Right, Exercise Price of Warrants or Rights | $ / shares</t>
  </si>
  <si>
    <t>Preferred Stock, Par or Stated Value Per Share | $ / shares</t>
  </si>
  <si>
    <t>Payments for Repurchase of Preferred Stock and Preference Stock</t>
  </si>
  <si>
    <t>Conversion Price Per Share | $ / shares</t>
  </si>
  <si>
    <t>Percentage of Investors Subscription Amount</t>
  </si>
  <si>
    <t>85.00%</t>
  </si>
  <si>
    <t>Commission Of Placement Agent, Percentage</t>
  </si>
  <si>
    <t>10.00%</t>
  </si>
  <si>
    <t>Commission Of Placement Agent, Value</t>
  </si>
  <si>
    <t>Preferred Stock, Redemption Terms</t>
  </si>
  <si>
    <t>Following subsequent amendments to the Series E Purchase Agreement, the Series E Preferred Stock is redeemable at the option of the Company at 170% of the then outstanding conversion amount, and is convertible into common stock at a conversion price equal to the lesser of (a) $2.005 per share, or (b) 65% of the volume weighted average price of our common stock for ten consecutive days prior to the applicable conversion date). 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Series E Purchase Agreement. The Company obtained the requisite shareholder approval on March 8, 2017.</t>
  </si>
  <si>
    <t>Common Stock, Value, Issued</t>
  </si>
  <si>
    <t>Exchange Right And Leak Out Agreement [Member]</t>
  </si>
  <si>
    <t>Description Of Exchange Agreement, Terms Of Agreement</t>
  </si>
  <si>
    <t>The holders also agreed to not sell the Exchange Shares in an amount that would exceed the greater of (a) a percentage of the total trading volume on any given day and (b) $500, with an aggregate limit of 25% of total trading volume among all holders. Any sale of Exchange Shares at a price of more than $0.20 per share (the &amp;#8220;Break-out Price&amp;#8221;) is not subject to the agreement. The Break-out Price may be further reduced if the Company does not meet certain requirements under the agreement.</t>
  </si>
  <si>
    <t>Purchase Agreement 2016 [Member]</t>
  </si>
  <si>
    <t>Percentage Of Common Stock Purchased By Each Purchaser</t>
  </si>
  <si>
    <t>100.00%</t>
  </si>
  <si>
    <t>Series D Purchase Agreement [Member]</t>
  </si>
  <si>
    <t>Stock Issued During Period, Shares, New Issues | shares</t>
  </si>
  <si>
    <t>Proceeds from Contributions from Affiliates</t>
  </si>
  <si>
    <t>Chardan Capital Markets [Member]</t>
  </si>
  <si>
    <t>Cash Paid To Placement Agent</t>
  </si>
  <si>
    <t>Investor [Member]</t>
  </si>
  <si>
    <t>Legal Fees</t>
  </si>
  <si>
    <t>Payments for Underwriting Expense</t>
  </si>
  <si>
    <t>Purchase Agreement [Member]</t>
  </si>
  <si>
    <t>Sale of Stock, Price Per Share | $ / shares</t>
  </si>
  <si>
    <t>Public Offering [Member]</t>
  </si>
  <si>
    <t>Proceeds from Issuance or Sale of Equity</t>
  </si>
  <si>
    <t>Shares Issued, Price Per Share | $ / shares</t>
  </si>
  <si>
    <t>Sale of Stock, Number of Shares Issued in Transaction | shares</t>
  </si>
  <si>
    <t>Proceeds from Issuance Initial Public Offering</t>
  </si>
  <si>
    <t>Payments for Operating Activities</t>
  </si>
  <si>
    <t>Percentage Of Increase In Preferred Stock Redemption Premium</t>
  </si>
  <si>
    <t>15.00%</t>
  </si>
  <si>
    <t>July 2016 Warrants [Member]</t>
  </si>
  <si>
    <t>Reduction In Exercise Price Of Warrants | $ / shares</t>
  </si>
  <si>
    <t>May 2016 Warrants [Member]</t>
  </si>
  <si>
    <t>Preferred Stock Dividends, Income Statement Impact</t>
  </si>
  <si>
    <t>Stock Redeemed or Called During Period, Value</t>
  </si>
  <si>
    <t>Stock Redeemed or Called During Period, Shares | shares</t>
  </si>
  <si>
    <t>Preferred Stock Redemption Premium</t>
  </si>
  <si>
    <t>Class Of Warrant Or Rights Expiration Term</t>
  </si>
  <si>
    <t>5 years 6 months</t>
  </si>
  <si>
    <t>Preferred Stock, Participation Rights</t>
  </si>
  <si>
    <t>Pursuant to the agreement, in lieu of the conversion right as provided in the Certificate of Designation of Preferences, Rights and Limitations of the Series E Preferred Stock, each holder has the right to exchange its shares (the &amp;#8220;Shares&amp;#8221;) of Series E Preferred Stock for shares (the &amp;#8220;Exchange Shares&amp;#8221;) of the Company&amp;#8217;s common stock at an exchange rate so that for each Share, the holder will receive a number of Exchange Shares that would yield net proceeds of $1,350 upon resale of such Exchange Share. Additionally, the holders consented to any Company non-equity linked financing or financing of its interest in INVT SPE subject to certain limitations as provided in the agreement. The holders also agreed to not sell the Exchange Shares in an amount that would exceed the greater of (a) a percentage of the total trading volume on any given day and (b) $500, with an aggregate limit of 25% of total trading volume among all holders. Any sale of Exchange Shares at a price of more than $0.20 per share (the &amp;#8220;Break-out Price&amp;#8221;) is not subject to the agreement. The Break-out Price may be further reduced if the Company does not meet certain requirements under the agreement.</t>
  </si>
  <si>
    <t>Series C Preferred Stock [Member]</t>
  </si>
  <si>
    <t>Conversion of Stock, Description</t>
  </si>
  <si>
    <t>common stock issuable upon the conversion of the Series C Preferred Stock in excess of 19.99% of the outstanding common stock and the removal of the adjustment floor within 120 days of the execution of the Series C Purchase Agreement. The Company obtained the requisite shareholder approval on June 28, 2016. Additionally, until the Series C Preferred Stock is no longer outstanding, the Series C Investors may participate in future offerings for up to 50% of the amount of such offerings.</t>
  </si>
  <si>
    <t>Series C Preferred Stock [Member] | Private Placement [Member]</t>
  </si>
  <si>
    <t>Conversion of Stock, Shares Converted | shares</t>
  </si>
  <si>
    <t>Stock Issued During Period, Value, New Issues</t>
  </si>
  <si>
    <t>Series E Preferred Stock [Member]</t>
  </si>
  <si>
    <t>Debt Instrument, Convertible, Conversion Price | $ / shares</t>
  </si>
  <si>
    <t>The Company used part of the proceeds from the sale of Series E Preferred Stock to redeem 70% of the outstanding Series C Preferred Stock. In addition, pursuant to the terms of the Series E Purchase Agreement, each of the Series C Investors was entitled to receive an additional premium such that the aggregate redemption amount is 162% of the stated value of the Series C Preferred Stock for the first 60 days after the date of the Series E Purchase Agreement and 180% thereafter.</t>
  </si>
  <si>
    <t>Common Stock Dividends, Shares | shares</t>
  </si>
  <si>
    <t>Series E Preferred Stock [Member] | Private Placement [Member]</t>
  </si>
  <si>
    <t>Series D Preferred Stock [Member]</t>
  </si>
  <si>
    <t>Preferred Stock Convertible Conversion Price</t>
  </si>
  <si>
    <t>The Company may redeem some or all of the Series D Preferred Stock for cash in an amount equal to 135% of the aggregate stated value then outstanding.</t>
  </si>
  <si>
    <t>Series D Preferred Stock [Member] | Purchase Agreement [Member]</t>
  </si>
  <si>
    <t>Proceeds from Issuance of Convertible Preferred Stock</t>
  </si>
  <si>
    <t>Maximum [Member]</t>
  </si>
  <si>
    <t>Maximum [Member] | Series E Convertible Preferred Stock [Member]</t>
  </si>
  <si>
    <t>Preferred Stock Redemption Price Percentage</t>
  </si>
  <si>
    <t>165.00%</t>
  </si>
  <si>
    <t>Minimum [Member] | Series E Convertible Preferred Stock [Member]</t>
  </si>
  <si>
    <t>170.00%</t>
  </si>
  <si>
    <t>Stockholders' Equity (Detail)</t>
  </si>
  <si>
    <t>Sep. 30, 2017shares</t>
  </si>
  <si>
    <t>Shares Of Common Stock Reserved For Future Issuance [Line Items]</t>
  </si>
  <si>
    <t>Options to purchase common stock</t>
  </si>
  <si>
    <t>Shares reserved for issuance</t>
  </si>
  <si>
    <t>Warrants</t>
  </si>
  <si>
    <t>2014 Stock Plan</t>
  </si>
  <si>
    <t>Convertible preferred stock</t>
  </si>
  <si>
    <t>Stockholders' Equity (Detail 1) - USD ($)</t>
  </si>
  <si>
    <t>Temporary Equity [Line Items]</t>
  </si>
  <si>
    <t>Original Issue Price</t>
  </si>
  <si>
    <t>Shares Designated</t>
  </si>
  <si>
    <t>Shares Originally Issued</t>
  </si>
  <si>
    <t>Shares Outstanding</t>
  </si>
  <si>
    <t>Liquidation Preference</t>
  </si>
  <si>
    <t>Stockholders' Equity (Detail 2)</t>
  </si>
  <si>
    <t>Sep. 30, 2017$ / sharesshares</t>
  </si>
  <si>
    <t>Share-based Compensation Arrangement by Share-based Payment Award [Line Items]</t>
  </si>
  <si>
    <t>Warrants Outstanding | shares</t>
  </si>
  <si>
    <t>Remaining Contractual Life (years)</t>
  </si>
  <si>
    <t>4 years 2 months 12 days</t>
  </si>
  <si>
    <t>Weighted Average Exercise | $ / shares</t>
  </si>
  <si>
    <t>Warrant One [Member]</t>
  </si>
  <si>
    <t>5 years 10 months 20 days</t>
  </si>
  <si>
    <t>Warrant Two [Member]</t>
  </si>
  <si>
    <t>4 years 11 days</t>
  </si>
  <si>
    <t>Warrant Three [Member]</t>
  </si>
  <si>
    <t>Warrant Four [Member]</t>
  </si>
  <si>
    <t>3 years 9 months 22 days</t>
  </si>
  <si>
    <t>Warrant Five [Member]</t>
  </si>
  <si>
    <t>3 years 7 months 17 days</t>
  </si>
  <si>
    <t>Warrant Six [Member]</t>
  </si>
  <si>
    <t>3 years 7 months 13 days</t>
  </si>
  <si>
    <t>Warrant Seven [Member]</t>
  </si>
  <si>
    <t>3 years 3 months 22 days</t>
  </si>
  <si>
    <t>Warrant Eight [Member]</t>
  </si>
  <si>
    <t>4 years 4 months 28 days</t>
  </si>
  <si>
    <t>Warrant Nine [Member]</t>
  </si>
  <si>
    <t>2 years 6 months 7 days</t>
  </si>
  <si>
    <t>Warrant Ten [Member]</t>
  </si>
  <si>
    <t>Warrant Eleven [Member]</t>
  </si>
  <si>
    <t>2 years 4 months 13 days</t>
  </si>
  <si>
    <t>Warrant Twelve [Member]</t>
  </si>
  <si>
    <t>1 year 3 months 29 days</t>
  </si>
  <si>
    <t>Warrant Thirteen [Member]</t>
  </si>
  <si>
    <t>29 days</t>
  </si>
  <si>
    <t>Stock-Based Compensation - Additional Information (Detail) - USD ($)</t>
  </si>
  <si>
    <t>Jun. 30, 2016</t>
  </si>
  <si>
    <t>Sep. 30, 2015</t>
  </si>
  <si>
    <t>Nov. 30, 2013</t>
  </si>
  <si>
    <t>Common stock, capital shares reserved for future issuance</t>
  </si>
  <si>
    <t>Share-based Compensation Arrangement by Share-based Payment Award, Options, Grants in Period, Gross</t>
  </si>
  <si>
    <t>Share-based Compensation Arrangement by Share-based Payment Award, Plan Modification, Description and Terms</t>
  </si>
  <si>
    <t>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year period or performance conditions or both. The pre-existing options were subsumed under the Plan.</t>
  </si>
  <si>
    <t>Restricted Stock [Member]</t>
  </si>
  <si>
    <t>Share-based compensation arrangement by share-based payment award, options, forfeitures in period</t>
  </si>
  <si>
    <t>2013 Stock Plan [Member]</t>
  </si>
  <si>
    <t>Employee service share-based compensation, nonvested awards, compensation cost not yet recognized, period for recognition</t>
  </si>
  <si>
    <t>1 year 1 month 24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 Based Compensation Arrangement By Share Based Payment Award Shares Available For Grant Addition to Twenty Fifteen Stock Plan In Period</t>
  </si>
  <si>
    <t>Stock-Based Compensation (Detail)</t>
  </si>
  <si>
    <t>Number of Shares, Options granted</t>
  </si>
  <si>
    <t>Weighted Average Exercise Price Per share, End of year | $ / shares</t>
  </si>
  <si>
    <t>Restricted Stock</t>
  </si>
  <si>
    <t>Shares Available for Grant, Beginning of year</t>
  </si>
  <si>
    <t>Shares Available For Grant, Options granted</t>
  </si>
  <si>
    <t>Shares Available For Grant, Options forfeited</t>
  </si>
  <si>
    <t>Shares Available For Grant, Options expired</t>
  </si>
  <si>
    <t>Shares Available for Grant, End of year</t>
  </si>
  <si>
    <t>Number of Shares, Beginning of Year</t>
  </si>
  <si>
    <t>Number Of Shares, Options forfeited</t>
  </si>
  <si>
    <t>Number Of Shares, Options expired</t>
  </si>
  <si>
    <t>Number of Shares, End of Year</t>
  </si>
  <si>
    <t>Number of Shares, Total vested and expected to vest shares (options)</t>
  </si>
  <si>
    <t>Number of Shares, Total vested shares (options)</t>
  </si>
  <si>
    <t>Weighted Average Exercise Price Per share, Beginning of year | $ / shares</t>
  </si>
  <si>
    <t>Weighted Average Exercise Price Per Share, Options granted | $ / shares</t>
  </si>
  <si>
    <t>Weighted Average Exercise Price Per Share, Options forfeited | $ / shares</t>
  </si>
  <si>
    <t>Weighted Average Exercise Price Per Share, Options expired | $ / shares</t>
  </si>
  <si>
    <t>Weighted Average Exercise Price Per Share, Total vested and expected to vest shares (options) | $ / shares</t>
  </si>
  <si>
    <t>Weighted Average Exercise Price Per Share, Total vested shares (options) | $ / shares</t>
  </si>
  <si>
    <t>Stock-Based Compensation (Detail 1) - $ / shares</t>
  </si>
  <si>
    <t>Jan. 21, 2016</t>
  </si>
  <si>
    <t>Share-based Compensation, Shares Authorized under Stock Option Plans, Exercise Price Range [Line Items]</t>
  </si>
  <si>
    <t>Exercise Price Per Share</t>
  </si>
  <si>
    <t>Outstanding Options, Shares</t>
  </si>
  <si>
    <t>Outstanding Options, Weighted- Average Remaining Contractual Life (Years)</t>
  </si>
  <si>
    <t>8 years 3 months 22 days</t>
  </si>
  <si>
    <t>Weighted Average- Exercise Price</t>
  </si>
  <si>
    <t>Exercisable Options, Shares</t>
  </si>
  <si>
    <t>Exercisable Options, Weighted- Average Exercise Price Per Share</t>
  </si>
  <si>
    <t>Range of Exercise Prices - Range 1 [Member]</t>
  </si>
  <si>
    <t>8 years 9 months 22 days</t>
  </si>
  <si>
    <t>Range of Exercise Prices - Range 2 [Member]</t>
  </si>
  <si>
    <t>7 years 5 months 23 days</t>
  </si>
  <si>
    <t>Stock-Based Compensation (Detail 2)</t>
  </si>
  <si>
    <t>Expected volatility</t>
  </si>
  <si>
    <t>68.00%</t>
  </si>
  <si>
    <t>Risk free rate</t>
  </si>
  <si>
    <t>1.18%</t>
  </si>
  <si>
    <t>Dividend yield</t>
  </si>
  <si>
    <t>0.00%</t>
  </si>
  <si>
    <t>Expected term (in years)</t>
  </si>
  <si>
    <t>5 years 8 months 12 days</t>
  </si>
  <si>
    <t>Stock-Based Compensation (Detail 3) - USD ($)</t>
  </si>
  <si>
    <t>Operating expenses</t>
  </si>
  <si>
    <t>Income Taxes - Additional Information (Detail) - USD ($) $ in Millions</t>
  </si>
  <si>
    <t>Jul. 31, 2016</t>
  </si>
  <si>
    <t>Dec. 01, 2015</t>
  </si>
  <si>
    <t>Jun. 30, 2014</t>
  </si>
  <si>
    <t>Income Tax [Line Items]</t>
  </si>
  <si>
    <t>Operating Loss Carryforwards</t>
  </si>
  <si>
    <t>Deferred Tax Assets Net Operating Income Loss Carry Forwards</t>
  </si>
  <si>
    <t>Domestic Tax Authority [Member]</t>
  </si>
  <si>
    <t>Net Operating Loss Carryforward Period Increase Decrease</t>
  </si>
  <si>
    <t>Foreign Tax Authority [Member]</t>
  </si>
  <si>
    <t>Commitments and Contingencies - Additional Information (Detail) - USD ($)</t>
  </si>
  <si>
    <t>Jul. 31, 2017</t>
  </si>
  <si>
    <t>Jan. 31, 2016</t>
  </si>
  <si>
    <t>Jul. 26, 2017</t>
  </si>
  <si>
    <t>Nov. 21, 2016</t>
  </si>
  <si>
    <t>Commitments and Contingencies [Line Items]</t>
  </si>
  <si>
    <t>Operating Leases, Rent Expense</t>
  </si>
  <si>
    <t>Operating Leases, Rent Expense, Minimum Rentals</t>
  </si>
  <si>
    <t>Minimum Bid Price Per Share</t>
  </si>
  <si>
    <t>Required Net Capital under Commodity Exchange Act</t>
  </si>
  <si>
    <t>Statutory Accounting Practices, Requirement of Minimum Shareholders Approval,Percentage</t>
  </si>
  <si>
    <t>20.00%</t>
  </si>
  <si>
    <t>Guarantee Agreement Two [Member]</t>
  </si>
  <si>
    <t>Guaranteed Benefit Liability, Net</t>
  </si>
  <si>
    <t>Debt Instrument, Interest Rate, Stated Percentage</t>
  </si>
  <si>
    <t>Guarantee Agreement Two [Member] | January 31, 2016 [Member]</t>
  </si>
  <si>
    <t>Payments On Guaranteed Payment Liability</t>
  </si>
  <si>
    <t>Guarantee Agreement Two [Member] | July 1, 2016 [Member]</t>
  </si>
  <si>
    <t>Patents [Member] | Guarantee Agreement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4752</v>
      </c>
    </row>
    <row r="11" spans="1:3">
      <c r="A11" s="4" t="s">
        <v>17</v>
      </c>
      <c r="B11" s="4" t="s">
        <v>18</v>
      </c>
    </row>
    <row r="12" spans="1:3">
      <c r="A12" s="4" t="s">
        <v>19</v>
      </c>
      <c r="B12" s="4" t="s">
        <v>20</v>
      </c>
    </row>
    <row r="13" spans="1:3">
      <c r="A13" s="4" t="s">
        <v>21</v>
      </c>
      <c r="B13" s="4" t="s">
        <v>22</v>
      </c>
    </row>
    <row r="14" spans="1:3">
      <c r="A14" s="4" t="s">
        <v>23</v>
      </c>
      <c r="C14" s="5" t="n">
        <v>18984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6</v>
      </c>
    </row>
    <row r="4" spans="1:2">
      <c r="A4" s="4" t="s">
        <v>144</v>
      </c>
      <c r="B4" s="4" t="s">
        <v>145</v>
      </c>
    </row>
    <row r="5" spans="1:2">
      <c r="A5" s="4" t="s">
        <v>146</v>
      </c>
      <c r="B5" s="4" t="s">
        <v>147</v>
      </c>
    </row>
    <row r="6" spans="1:2">
      <c r="A6" s="4" t="s">
        <v>148</v>
      </c>
      <c r="B6" s="4" t="s">
        <v>149</v>
      </c>
    </row>
    <row r="7" spans="1:2">
      <c r="A7" s="4" t="s">
        <v>27</v>
      </c>
      <c r="B7" s="4" t="s">
        <v>150</v>
      </c>
    </row>
    <row r="8" spans="1:2">
      <c r="A8" s="4" t="s">
        <v>151</v>
      </c>
      <c r="B8" s="4" t="s">
        <v>152</v>
      </c>
    </row>
    <row r="9" spans="1:2">
      <c r="A9" s="4" t="s">
        <v>32</v>
      </c>
      <c r="B9" s="4" t="s">
        <v>153</v>
      </c>
    </row>
    <row r="10" spans="1:2">
      <c r="A10" s="4" t="s">
        <v>154</v>
      </c>
      <c r="B10" s="4" t="s">
        <v>155</v>
      </c>
    </row>
    <row r="11" spans="1:2">
      <c r="A11" s="4" t="s">
        <v>156</v>
      </c>
      <c r="B11" s="4" t="s">
        <v>157</v>
      </c>
    </row>
    <row r="12" spans="1:2">
      <c r="A12" s="4" t="s">
        <v>158</v>
      </c>
      <c r="B12" s="4" t="s">
        <v>159</v>
      </c>
    </row>
    <row r="13" spans="1:2">
      <c r="A13" s="4" t="s">
        <v>103</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v>
      </c>
    </row>
    <row r="2" spans="1:5">
      <c r="B2" s="2" t="s">
        <v>2</v>
      </c>
      <c r="C2" s="2" t="s">
        <v>75</v>
      </c>
      <c r="D2" s="2" t="s">
        <v>3</v>
      </c>
      <c r="E2" s="2" t="s">
        <v>25</v>
      </c>
    </row>
    <row r="3" spans="1:5">
      <c r="A3" s="3" t="s">
        <v>185</v>
      </c>
    </row>
    <row r="4" spans="1:5">
      <c r="A4" s="4" t="s">
        <v>186</v>
      </c>
      <c r="B4" s="7" t="n">
        <v>4686026</v>
      </c>
    </row>
    <row r="5" spans="1:5">
      <c r="A5" s="4" t="s">
        <v>187</v>
      </c>
      <c r="B5" s="5" t="n">
        <v>-26677465</v>
      </c>
      <c r="E5" s="7" t="n">
        <v>-63003664</v>
      </c>
    </row>
    <row r="6" spans="1:5">
      <c r="A6" s="4" t="s">
        <v>188</v>
      </c>
      <c r="B6" s="5" t="n">
        <v>1900000</v>
      </c>
    </row>
    <row r="7" spans="1:5">
      <c r="A7" s="4" t="s">
        <v>189</v>
      </c>
      <c r="B7" s="5" t="n">
        <v>200000</v>
      </c>
    </row>
    <row r="8" spans="1:5">
      <c r="A8" s="4" t="s">
        <v>190</v>
      </c>
      <c r="B8" s="5" t="n">
        <v>1100000</v>
      </c>
    </row>
    <row r="9" spans="1:5">
      <c r="A9" s="4" t="s">
        <v>191</v>
      </c>
      <c r="B9" s="5" t="n">
        <v>0</v>
      </c>
      <c r="C9" s="7" t="n">
        <v>1182278</v>
      </c>
    </row>
    <row r="10" spans="1:5">
      <c r="A10" s="4" t="s">
        <v>192</v>
      </c>
      <c r="B10" s="5" t="n">
        <v>3200000</v>
      </c>
    </row>
    <row r="11" spans="1:5">
      <c r="A11" s="4" t="s">
        <v>193</v>
      </c>
      <c r="B11" s="5" t="n">
        <v>0</v>
      </c>
      <c r="C11" s="7" t="n">
        <v>5221998</v>
      </c>
    </row>
    <row r="12" spans="1:5">
      <c r="A12" s="4" t="s">
        <v>194</v>
      </c>
    </row>
    <row r="13" spans="1:5">
      <c r="A13" s="3" t="s">
        <v>185</v>
      </c>
    </row>
    <row r="14" spans="1:5">
      <c r="A14" s="4" t="s">
        <v>191</v>
      </c>
      <c r="B14" s="5" t="n">
        <v>8100000</v>
      </c>
    </row>
    <row r="15" spans="1:5">
      <c r="A15" s="4" t="s">
        <v>195</v>
      </c>
    </row>
    <row r="16" spans="1:5">
      <c r="A16" s="3" t="s">
        <v>185</v>
      </c>
    </row>
    <row r="17" spans="1:5">
      <c r="A17" s="4" t="s">
        <v>196</v>
      </c>
      <c r="B17" s="5" t="n">
        <v>363000</v>
      </c>
    </row>
    <row r="18" spans="1:5">
      <c r="A18" s="4" t="s">
        <v>197</v>
      </c>
    </row>
    <row r="19" spans="1:5">
      <c r="A19" s="3" t="s">
        <v>185</v>
      </c>
    </row>
    <row r="20" spans="1:5">
      <c r="A20" s="4" t="s">
        <v>193</v>
      </c>
      <c r="B20" s="5" t="n">
        <v>1500000</v>
      </c>
    </row>
    <row r="21" spans="1:5">
      <c r="A21" s="4" t="s">
        <v>198</v>
      </c>
    </row>
    <row r="22" spans="1:5">
      <c r="A22" s="3" t="s">
        <v>185</v>
      </c>
    </row>
    <row r="23" spans="1:5">
      <c r="A23" s="4" t="s">
        <v>199</v>
      </c>
      <c r="B23" s="5" t="n">
        <v>1126900</v>
      </c>
    </row>
    <row r="24" spans="1:5">
      <c r="A24" s="4" t="s">
        <v>200</v>
      </c>
    </row>
    <row r="25" spans="1:5">
      <c r="A25" s="3" t="s">
        <v>185</v>
      </c>
    </row>
    <row r="26" spans="1:5">
      <c r="A26" s="4" t="s">
        <v>201</v>
      </c>
      <c r="D26" s="7" t="n">
        <v>7870</v>
      </c>
    </row>
    <row r="27" spans="1:5">
      <c r="A27" s="4" t="s">
        <v>202</v>
      </c>
    </row>
    <row r="28" spans="1:5">
      <c r="A28" s="3" t="s">
        <v>185</v>
      </c>
    </row>
    <row r="29" spans="1:5">
      <c r="A29" s="4" t="s">
        <v>203</v>
      </c>
      <c r="B29" s="7" t="n">
        <v>75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204</v>
      </c>
      <c r="B1" s="2" t="s">
        <v>205</v>
      </c>
      <c r="D1" s="2" t="s">
        <v>74</v>
      </c>
      <c r="F1" s="2" t="s">
        <v>1</v>
      </c>
    </row>
    <row r="2" spans="1:7">
      <c r="B2" s="2" t="s">
        <v>206</v>
      </c>
      <c r="C2" s="2" t="s">
        <v>207</v>
      </c>
      <c r="D2" s="2" t="s">
        <v>2</v>
      </c>
      <c r="E2" s="2" t="s">
        <v>75</v>
      </c>
      <c r="F2" s="2" t="s">
        <v>2</v>
      </c>
      <c r="G2" s="2" t="s">
        <v>75</v>
      </c>
    </row>
    <row r="3" spans="1:7">
      <c r="A3" s="3" t="s">
        <v>208</v>
      </c>
    </row>
    <row r="4" spans="1:7">
      <c r="A4" s="4" t="s">
        <v>209</v>
      </c>
      <c r="B4" s="7" t="n">
        <v>40802730</v>
      </c>
      <c r="D4" s="7" t="n">
        <v>0</v>
      </c>
      <c r="E4" s="7" t="n">
        <v>0</v>
      </c>
      <c r="F4" s="7" t="n">
        <v>40802730</v>
      </c>
      <c r="G4" s="7" t="n">
        <v>2434661</v>
      </c>
    </row>
    <row r="5" spans="1:7">
      <c r="A5" s="4" t="s">
        <v>210</v>
      </c>
    </row>
    <row r="6" spans="1:7">
      <c r="A6" s="3" t="s">
        <v>208</v>
      </c>
    </row>
    <row r="7" spans="1:7">
      <c r="A7" s="4" t="s">
        <v>209</v>
      </c>
      <c r="B7" s="7" t="n">
        <v>8858504</v>
      </c>
      <c r="F7" s="7" t="n">
        <v>-8858504</v>
      </c>
    </row>
    <row r="8" spans="1:7">
      <c r="A8" s="4" t="s">
        <v>198</v>
      </c>
    </row>
    <row r="9" spans="1:7">
      <c r="A9" s="3" t="s">
        <v>208</v>
      </c>
    </row>
    <row r="10" spans="1:7">
      <c r="A10" s="4" t="s">
        <v>211</v>
      </c>
      <c r="C10" s="7" t="n">
        <v>11137753</v>
      </c>
    </row>
    <row r="11" spans="1:7">
      <c r="A11" s="4" t="s">
        <v>212</v>
      </c>
      <c r="C11" s="5" t="n">
        <v>12199500</v>
      </c>
    </row>
    <row r="12" spans="1:7">
      <c r="A12" s="4" t="s">
        <v>213</v>
      </c>
      <c r="C12" s="7" t="n">
        <v>476868</v>
      </c>
    </row>
    <row r="13" spans="1:7">
      <c r="A13" s="4" t="s">
        <v>214</v>
      </c>
      <c r="F13" s="5" t="n">
        <v>50000</v>
      </c>
    </row>
    <row r="14" spans="1:7">
      <c r="A14" s="4" t="s">
        <v>215</v>
      </c>
      <c r="F14" s="4" t="s">
        <v>216</v>
      </c>
    </row>
    <row r="15" spans="1:7">
      <c r="A15" s="4" t="s">
        <v>217</v>
      </c>
    </row>
    <row r="16" spans="1:7">
      <c r="A16" s="3" t="s">
        <v>208</v>
      </c>
    </row>
    <row r="17" spans="1:7">
      <c r="A17" s="4" t="s">
        <v>218</v>
      </c>
      <c r="F17" s="4" t="s">
        <v>219</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220</v>
      </c>
      <c r="B1" s="2" t="s">
        <v>205</v>
      </c>
      <c r="C1" s="2" t="s">
        <v>74</v>
      </c>
      <c r="E1" s="2" t="s">
        <v>1</v>
      </c>
    </row>
    <row r="2" spans="1:6">
      <c r="B2" s="2" t="s">
        <v>206</v>
      </c>
      <c r="C2" s="2" t="s">
        <v>2</v>
      </c>
      <c r="D2" s="2" t="s">
        <v>75</v>
      </c>
      <c r="E2" s="2" t="s">
        <v>2</v>
      </c>
      <c r="F2" s="2" t="s">
        <v>75</v>
      </c>
    </row>
    <row r="3" spans="1:6">
      <c r="A3" s="4" t="s">
        <v>209</v>
      </c>
      <c r="B3" s="7" t="n">
        <v>40802730</v>
      </c>
      <c r="C3" s="7" t="n">
        <v>0</v>
      </c>
      <c r="D3" s="7" t="n">
        <v>0</v>
      </c>
      <c r="E3" s="7" t="n">
        <v>40802730</v>
      </c>
      <c r="F3" s="7" t="n">
        <v>2434661</v>
      </c>
    </row>
    <row r="4" spans="1:6">
      <c r="A4" s="4" t="s">
        <v>221</v>
      </c>
    </row>
    <row r="5" spans="1:6">
      <c r="A5" s="4" t="s">
        <v>209</v>
      </c>
      <c r="E5" s="5" t="n">
        <v>9405462</v>
      </c>
    </row>
    <row r="6" spans="1:6">
      <c r="A6" s="4" t="s">
        <v>222</v>
      </c>
    </row>
    <row r="7" spans="1:6">
      <c r="A7" s="4" t="s">
        <v>209</v>
      </c>
      <c r="E7" s="5" t="n">
        <v>3948153</v>
      </c>
    </row>
    <row r="8" spans="1:6">
      <c r="A8" s="4" t="s">
        <v>223</v>
      </c>
    </row>
    <row r="9" spans="1:6">
      <c r="A9" s="4" t="s">
        <v>209</v>
      </c>
      <c r="E9" s="5" t="n">
        <v>-6665280</v>
      </c>
    </row>
    <row r="10" spans="1:6">
      <c r="A10" s="4" t="s">
        <v>210</v>
      </c>
    </row>
    <row r="11" spans="1:6">
      <c r="A11" s="4" t="s">
        <v>209</v>
      </c>
      <c r="B11" s="7" t="n">
        <v>8858504</v>
      </c>
      <c r="E11" s="5" t="n">
        <v>-8858504</v>
      </c>
    </row>
    <row r="12" spans="1:6">
      <c r="A12" s="4" t="s">
        <v>224</v>
      </c>
    </row>
    <row r="13" spans="1:6">
      <c r="A13" s="4" t="s">
        <v>209</v>
      </c>
      <c r="E13" s="7" t="n">
        <v>42962899</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8</v>
      </c>
      <c r="C3" s="7" t="n">
        <v>1476774</v>
      </c>
    </row>
    <row r="4" spans="1:3">
      <c r="A4" s="4" t="s">
        <v>28</v>
      </c>
      <c r="B4" s="5" t="n">
        <v>5994</v>
      </c>
      <c r="C4" s="5" t="n">
        <v>20818</v>
      </c>
    </row>
    <row r="5" spans="1:3">
      <c r="A5" s="4" t="s">
        <v>29</v>
      </c>
      <c r="B5" s="5" t="n">
        <v>509377</v>
      </c>
      <c r="C5" s="5" t="n">
        <v>978371</v>
      </c>
    </row>
    <row r="6" spans="1:3">
      <c r="A6" s="4" t="s">
        <v>30</v>
      </c>
      <c r="B6" s="5" t="n">
        <v>0</v>
      </c>
      <c r="C6" s="5" t="n">
        <v>97409</v>
      </c>
    </row>
    <row r="7" spans="1:3">
      <c r="A7" s="4" t="s">
        <v>31</v>
      </c>
      <c r="B7" s="5" t="n">
        <v>518249</v>
      </c>
      <c r="C7" s="5" t="n">
        <v>2573372</v>
      </c>
    </row>
    <row r="8" spans="1:3">
      <c r="A8" s="4" t="s">
        <v>32</v>
      </c>
      <c r="B8" s="5" t="n">
        <v>0</v>
      </c>
      <c r="C8" s="5" t="n">
        <v>8260</v>
      </c>
    </row>
    <row r="9" spans="1:3">
      <c r="A9" s="4" t="s">
        <v>33</v>
      </c>
      <c r="B9" s="5" t="n">
        <v>0</v>
      </c>
      <c r="C9" s="5" t="n">
        <v>7158941</v>
      </c>
    </row>
    <row r="10" spans="1:3">
      <c r="A10" s="4" t="s">
        <v>34</v>
      </c>
      <c r="B10" s="5" t="n">
        <v>0</v>
      </c>
      <c r="C10" s="5" t="n">
        <v>273083</v>
      </c>
    </row>
    <row r="11" spans="1:3">
      <c r="A11" s="4" t="s">
        <v>35</v>
      </c>
      <c r="B11" s="5" t="n">
        <v>42962899</v>
      </c>
      <c r="C11" s="5" t="n">
        <v>0</v>
      </c>
    </row>
    <row r="12" spans="1:3">
      <c r="A12" s="4" t="s">
        <v>36</v>
      </c>
      <c r="B12" s="5" t="n">
        <v>0</v>
      </c>
      <c r="C12" s="5" t="n">
        <v>8858504</v>
      </c>
    </row>
    <row r="13" spans="1:3">
      <c r="A13" s="4" t="s">
        <v>37</v>
      </c>
      <c r="B13" s="5" t="n">
        <v>20858</v>
      </c>
      <c r="C13" s="5" t="n">
        <v>18993</v>
      </c>
    </row>
    <row r="14" spans="1:3">
      <c r="A14" s="4" t="s">
        <v>38</v>
      </c>
      <c r="B14" s="5" t="n">
        <v>43502006</v>
      </c>
      <c r="C14" s="5" t="n">
        <v>18891153</v>
      </c>
    </row>
    <row r="15" spans="1:3">
      <c r="A15" s="3" t="s">
        <v>39</v>
      </c>
    </row>
    <row r="16" spans="1:3">
      <c r="A16" s="4" t="s">
        <v>40</v>
      </c>
      <c r="B16" s="5" t="n">
        <v>2007288</v>
      </c>
      <c r="C16" s="5" t="n">
        <v>1639630</v>
      </c>
    </row>
    <row r="17" spans="1:3">
      <c r="A17" s="4" t="s">
        <v>41</v>
      </c>
      <c r="B17" s="5" t="n">
        <v>566986</v>
      </c>
      <c r="C17" s="5" t="n">
        <v>172441</v>
      </c>
    </row>
    <row r="18" spans="1:3">
      <c r="A18" s="4" t="s">
        <v>42</v>
      </c>
      <c r="B18" s="5" t="n">
        <v>530000</v>
      </c>
      <c r="C18" s="5" t="n">
        <v>0</v>
      </c>
    </row>
    <row r="19" spans="1:3">
      <c r="A19" s="4" t="s">
        <v>43</v>
      </c>
      <c r="B19" s="5" t="n">
        <v>2200000</v>
      </c>
      <c r="C19" s="5" t="n">
        <v>2200000</v>
      </c>
    </row>
    <row r="20" spans="1:3">
      <c r="A20" s="4" t="s">
        <v>44</v>
      </c>
      <c r="B20" s="5" t="n">
        <v>0</v>
      </c>
      <c r="C20" s="5" t="n">
        <v>8144306</v>
      </c>
    </row>
    <row r="21" spans="1:3">
      <c r="A21" s="4" t="s">
        <v>45</v>
      </c>
      <c r="B21" s="5" t="n">
        <v>0</v>
      </c>
      <c r="C21" s="5" t="n">
        <v>400000</v>
      </c>
    </row>
    <row r="22" spans="1:3">
      <c r="A22" s="4" t="s">
        <v>46</v>
      </c>
      <c r="B22" s="5" t="n">
        <v>5304274</v>
      </c>
      <c r="C22" s="5" t="n">
        <v>12556377</v>
      </c>
    </row>
    <row r="23" spans="1:3">
      <c r="A23" s="4" t="s">
        <v>47</v>
      </c>
      <c r="B23" s="5" t="n">
        <v>0</v>
      </c>
      <c r="C23" s="5" t="n">
        <v>846429</v>
      </c>
    </row>
    <row r="24" spans="1:3">
      <c r="A24" s="4" t="s">
        <v>48</v>
      </c>
      <c r="B24" s="5" t="n">
        <v>0</v>
      </c>
      <c r="C24" s="5" t="n">
        <v>3948153</v>
      </c>
    </row>
    <row r="25" spans="1:3">
      <c r="A25" s="4" t="s">
        <v>49</v>
      </c>
      <c r="B25" s="5" t="n">
        <v>5304274</v>
      </c>
      <c r="C25" s="5" t="n">
        <v>17350959</v>
      </c>
    </row>
    <row r="26" spans="1:3">
      <c r="A26" s="4" t="s">
        <v>50</v>
      </c>
      <c r="B26" s="4" t="s">
        <v>51</v>
      </c>
      <c r="C26" s="4" t="s">
        <v>51</v>
      </c>
    </row>
    <row r="27" spans="1:3">
      <c r="A27" s="3" t="s">
        <v>52</v>
      </c>
    </row>
    <row r="28" spans="1:3">
      <c r="A28" s="4" t="s">
        <v>53</v>
      </c>
      <c r="B28" s="5" t="n">
        <v>18608</v>
      </c>
      <c r="C28" s="5" t="n">
        <v>11532</v>
      </c>
    </row>
    <row r="29" spans="1:3">
      <c r="A29" s="4" t="s">
        <v>54</v>
      </c>
      <c r="B29" s="5" t="n">
        <v>64856587</v>
      </c>
      <c r="C29" s="5" t="n">
        <v>64532323</v>
      </c>
    </row>
    <row r="30" spans="1:3">
      <c r="A30" s="4" t="s">
        <v>55</v>
      </c>
      <c r="B30" s="5" t="n">
        <v>-26677465</v>
      </c>
      <c r="C30" s="5" t="n">
        <v>-63003664</v>
      </c>
    </row>
    <row r="31" spans="1:3">
      <c r="A31" s="4" t="s">
        <v>56</v>
      </c>
      <c r="B31" s="5" t="n">
        <v>38197732</v>
      </c>
      <c r="C31" s="5" t="n">
        <v>1540194</v>
      </c>
    </row>
    <row r="32" spans="1:3">
      <c r="A32" s="4" t="s">
        <v>57</v>
      </c>
      <c r="B32" s="5" t="n">
        <v>43502006</v>
      </c>
      <c r="C32" s="5" t="n">
        <v>18891153</v>
      </c>
    </row>
    <row r="33" spans="1:3">
      <c r="A33" s="4" t="s">
        <v>58</v>
      </c>
    </row>
    <row r="34" spans="1:3">
      <c r="A34" s="3" t="s">
        <v>52</v>
      </c>
    </row>
    <row r="35" spans="1:3">
      <c r="A35" s="4" t="s">
        <v>59</v>
      </c>
      <c r="B35" s="5" t="n">
        <v>0</v>
      </c>
      <c r="C35" s="5" t="n">
        <v>0</v>
      </c>
    </row>
    <row r="36" spans="1:3">
      <c r="A36" s="4" t="s">
        <v>60</v>
      </c>
    </row>
    <row r="37" spans="1:3">
      <c r="A37" s="3" t="s">
        <v>52</v>
      </c>
    </row>
    <row r="38" spans="1:3">
      <c r="A38" s="4" t="s">
        <v>59</v>
      </c>
      <c r="B38" s="5" t="n">
        <v>0</v>
      </c>
      <c r="C38" s="5" t="n">
        <v>0</v>
      </c>
    </row>
    <row r="39" spans="1:3">
      <c r="A39" s="4" t="s">
        <v>61</v>
      </c>
    </row>
    <row r="40" spans="1:3">
      <c r="A40" s="3" t="s">
        <v>52</v>
      </c>
    </row>
    <row r="41" spans="1:3">
      <c r="A41" s="4" t="s">
        <v>59</v>
      </c>
      <c r="B41" s="7" t="n">
        <v>2</v>
      </c>
      <c r="C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30"/>
    <col customWidth="1" max="6" min="6" width="80"/>
    <col customWidth="1" max="7" min="7" width="20"/>
    <col customWidth="1" max="8" min="8" width="36"/>
    <col customWidth="1" max="9" min="9" width="37"/>
    <col customWidth="1" max="10" min="10" width="20"/>
    <col customWidth="1" max="11" min="11" width="37"/>
    <col customWidth="1" max="12" min="12" width="27"/>
    <col customWidth="1" max="13" min="13" width="80"/>
    <col customWidth="1" max="14" min="14" width="21"/>
    <col customWidth="1" max="15" min="15" width="24"/>
    <col customWidth="1" max="16" min="16" width="37"/>
  </cols>
  <sheetData>
    <row r="1" spans="1:16">
      <c r="A1" s="1" t="s">
        <v>225</v>
      </c>
      <c r="B1" s="2" t="s">
        <v>226</v>
      </c>
      <c r="C1" s="2" t="s">
        <v>227</v>
      </c>
      <c r="D1" s="2" t="s">
        <v>228</v>
      </c>
      <c r="E1" s="2" t="s">
        <v>229</v>
      </c>
      <c r="F1" s="2" t="s">
        <v>230</v>
      </c>
      <c r="G1" s="2" t="s">
        <v>231</v>
      </c>
      <c r="H1" s="2" t="s">
        <v>232</v>
      </c>
      <c r="I1" s="2" t="s">
        <v>233</v>
      </c>
      <c r="J1" s="2" t="s">
        <v>234</v>
      </c>
      <c r="K1" s="2" t="s">
        <v>235</v>
      </c>
      <c r="L1" s="2" t="s">
        <v>236</v>
      </c>
      <c r="M1" s="2" t="s">
        <v>235</v>
      </c>
      <c r="N1" s="2" t="s">
        <v>237</v>
      </c>
      <c r="O1" s="2" t="s">
        <v>238</v>
      </c>
      <c r="P1" s="2" t="s">
        <v>239</v>
      </c>
    </row>
    <row r="2" spans="1:16">
      <c r="A2" s="3" t="s">
        <v>240</v>
      </c>
    </row>
    <row r="3" spans="1:16">
      <c r="A3" s="4" t="s">
        <v>241</v>
      </c>
      <c r="K3" s="5" t="n">
        <v>100000000</v>
      </c>
      <c r="M3" s="5" t="n">
        <v>100000000</v>
      </c>
      <c r="P3" s="5" t="n">
        <v>100000000</v>
      </c>
    </row>
    <row r="4" spans="1:16">
      <c r="A4" s="4" t="s">
        <v>242</v>
      </c>
      <c r="K4" s="5" t="n">
        <v>10000000</v>
      </c>
      <c r="M4" s="5" t="n">
        <v>10000000</v>
      </c>
      <c r="P4" s="5" t="n">
        <v>10000000</v>
      </c>
    </row>
    <row r="5" spans="1:16">
      <c r="A5" s="4" t="s">
        <v>243</v>
      </c>
      <c r="I5" s="5" t="n">
        <v>1416668</v>
      </c>
    </row>
    <row r="6" spans="1:16">
      <c r="A6" s="4" t="s">
        <v>244</v>
      </c>
      <c r="I6" s="9" t="n">
        <v>1.79</v>
      </c>
    </row>
    <row r="7" spans="1:16">
      <c r="A7" s="4" t="s">
        <v>245</v>
      </c>
      <c r="K7" s="8" t="n">
        <v>0.001</v>
      </c>
      <c r="M7" s="8" t="n">
        <v>0.001</v>
      </c>
      <c r="P7" s="8" t="n">
        <v>0.001</v>
      </c>
    </row>
    <row r="8" spans="1:16">
      <c r="A8" s="4" t="s">
        <v>191</v>
      </c>
      <c r="M8" s="7" t="n">
        <v>0</v>
      </c>
      <c r="N8" s="7" t="n">
        <v>1182278</v>
      </c>
    </row>
    <row r="9" spans="1:16">
      <c r="A9" s="4" t="s">
        <v>246</v>
      </c>
      <c r="M9" s="5" t="n">
        <v>0</v>
      </c>
      <c r="N9" s="7" t="n">
        <v>2500000</v>
      </c>
    </row>
    <row r="10" spans="1:16">
      <c r="A10" s="4" t="s">
        <v>247</v>
      </c>
      <c r="I10" s="9" t="n">
        <v>1.5</v>
      </c>
    </row>
    <row r="11" spans="1:16">
      <c r="A11" s="4" t="s">
        <v>248</v>
      </c>
      <c r="I11" s="4" t="s">
        <v>249</v>
      </c>
    </row>
    <row r="12" spans="1:16">
      <c r="A12" s="4" t="s">
        <v>250</v>
      </c>
      <c r="I12" s="4" t="s">
        <v>251</v>
      </c>
    </row>
    <row r="13" spans="1:16">
      <c r="A13" s="4" t="s">
        <v>252</v>
      </c>
      <c r="I13" s="7" t="n">
        <v>250000</v>
      </c>
    </row>
    <row r="14" spans="1:16">
      <c r="A14" s="4" t="s">
        <v>253</v>
      </c>
      <c r="F14" s="4" t="s">
        <v>254</v>
      </c>
    </row>
    <row r="15" spans="1:16">
      <c r="A15" s="4" t="s">
        <v>255</v>
      </c>
      <c r="K15" s="7" t="n">
        <v>18608</v>
      </c>
      <c r="M15" s="5" t="n">
        <v>18608</v>
      </c>
      <c r="P15" s="7" t="n">
        <v>11532</v>
      </c>
    </row>
    <row r="16" spans="1:16">
      <c r="A16" s="4" t="s">
        <v>256</v>
      </c>
    </row>
    <row r="17" spans="1:16">
      <c r="A17" s="3" t="s">
        <v>240</v>
      </c>
    </row>
    <row r="18" spans="1:16">
      <c r="A18" s="4" t="s">
        <v>255</v>
      </c>
      <c r="D18" s="7" t="n">
        <v>1350</v>
      </c>
    </row>
    <row r="19" spans="1:16">
      <c r="A19" s="4" t="s">
        <v>257</v>
      </c>
      <c r="D19" s="4" t="s">
        <v>258</v>
      </c>
    </row>
    <row r="20" spans="1:16">
      <c r="A20" s="4" t="s">
        <v>259</v>
      </c>
    </row>
    <row r="21" spans="1:16">
      <c r="A21" s="3" t="s">
        <v>240</v>
      </c>
    </row>
    <row r="22" spans="1:16">
      <c r="A22" s="4" t="s">
        <v>244</v>
      </c>
      <c r="H22" s="8" t="n">
        <v>2.005</v>
      </c>
    </row>
    <row r="23" spans="1:16">
      <c r="A23" s="4" t="s">
        <v>260</v>
      </c>
      <c r="H23" s="4" t="s">
        <v>261</v>
      </c>
    </row>
    <row r="24" spans="1:16">
      <c r="A24" s="4" t="s">
        <v>262</v>
      </c>
    </row>
    <row r="25" spans="1:16">
      <c r="A25" s="3" t="s">
        <v>240</v>
      </c>
    </row>
    <row r="26" spans="1:16">
      <c r="A26" s="4" t="s">
        <v>263</v>
      </c>
      <c r="C26" s="5" t="n">
        <v>369</v>
      </c>
    </row>
    <row r="27" spans="1:16">
      <c r="A27" s="4" t="s">
        <v>264</v>
      </c>
      <c r="C27" s="7" t="n">
        <v>144000</v>
      </c>
    </row>
    <row r="28" spans="1:16">
      <c r="A28" s="4" t="s">
        <v>265</v>
      </c>
    </row>
    <row r="29" spans="1:16">
      <c r="A29" s="3" t="s">
        <v>240</v>
      </c>
    </row>
    <row r="30" spans="1:16">
      <c r="A30" s="4" t="s">
        <v>266</v>
      </c>
      <c r="G30" s="7" t="n">
        <v>116932</v>
      </c>
    </row>
    <row r="31" spans="1:16">
      <c r="A31" s="4" t="s">
        <v>267</v>
      </c>
    </row>
    <row r="32" spans="1:16">
      <c r="A32" s="3" t="s">
        <v>240</v>
      </c>
    </row>
    <row r="33" spans="1:16">
      <c r="A33" s="4" t="s">
        <v>268</v>
      </c>
      <c r="M33" s="5" t="n">
        <v>50000</v>
      </c>
    </row>
    <row r="34" spans="1:16">
      <c r="A34" s="4" t="s">
        <v>269</v>
      </c>
      <c r="M34" s="7" t="n">
        <v>25000</v>
      </c>
    </row>
    <row r="35" spans="1:16">
      <c r="A35" s="4" t="s">
        <v>270</v>
      </c>
    </row>
    <row r="36" spans="1:16">
      <c r="A36" s="3" t="s">
        <v>240</v>
      </c>
    </row>
    <row r="37" spans="1:16">
      <c r="A37" s="4" t="s">
        <v>271</v>
      </c>
      <c r="H37" s="8" t="n">
        <v>2.005</v>
      </c>
    </row>
    <row r="38" spans="1:16">
      <c r="A38" s="4" t="s">
        <v>191</v>
      </c>
      <c r="H38" s="7" t="n">
        <v>1300000</v>
      </c>
    </row>
    <row r="39" spans="1:16">
      <c r="A39" s="4" t="s">
        <v>263</v>
      </c>
      <c r="H39" s="5" t="n">
        <v>648000</v>
      </c>
    </row>
    <row r="40" spans="1:16">
      <c r="A40" s="4" t="s">
        <v>272</v>
      </c>
    </row>
    <row r="41" spans="1:16">
      <c r="A41" s="3" t="s">
        <v>240</v>
      </c>
    </row>
    <row r="42" spans="1:16">
      <c r="A42" s="4" t="s">
        <v>243</v>
      </c>
      <c r="B42" s="5" t="n">
        <v>6000000</v>
      </c>
    </row>
    <row r="43" spans="1:16">
      <c r="A43" s="4" t="s">
        <v>244</v>
      </c>
      <c r="B43" s="7" t="n">
        <v>1</v>
      </c>
    </row>
    <row r="44" spans="1:16">
      <c r="A44" s="4" t="s">
        <v>273</v>
      </c>
      <c r="B44" s="7" t="n">
        <v>6000000</v>
      </c>
    </row>
    <row r="45" spans="1:16">
      <c r="A45" s="4" t="s">
        <v>274</v>
      </c>
      <c r="B45" s="7" t="n">
        <v>1</v>
      </c>
    </row>
    <row r="46" spans="1:16">
      <c r="A46" s="4" t="s">
        <v>275</v>
      </c>
      <c r="B46" s="5" t="n">
        <v>6000000</v>
      </c>
    </row>
    <row r="47" spans="1:16">
      <c r="A47" s="4" t="s">
        <v>276</v>
      </c>
      <c r="B47" s="7" t="n">
        <v>5100000</v>
      </c>
    </row>
    <row r="48" spans="1:16">
      <c r="A48" s="4" t="s">
        <v>246</v>
      </c>
      <c r="B48" s="5" t="n">
        <v>1300000</v>
      </c>
    </row>
    <row r="49" spans="1:16">
      <c r="A49" s="4" t="s">
        <v>277</v>
      </c>
      <c r="B49" s="7" t="n">
        <v>3800000</v>
      </c>
    </row>
    <row r="50" spans="1:16">
      <c r="A50" s="4" t="s">
        <v>278</v>
      </c>
      <c r="B50" s="4" t="s">
        <v>279</v>
      </c>
    </row>
    <row r="51" spans="1:16">
      <c r="A51" s="4" t="s">
        <v>280</v>
      </c>
    </row>
    <row r="52" spans="1:16">
      <c r="A52" s="3" t="s">
        <v>240</v>
      </c>
    </row>
    <row r="53" spans="1:16">
      <c r="A53" s="4" t="s">
        <v>281</v>
      </c>
      <c r="B53" s="9" t="n">
        <v>1.43</v>
      </c>
    </row>
    <row r="54" spans="1:16">
      <c r="A54" s="4" t="s">
        <v>282</v>
      </c>
    </row>
    <row r="55" spans="1:16">
      <c r="A55" s="3" t="s">
        <v>240</v>
      </c>
    </row>
    <row r="56" spans="1:16">
      <c r="A56" s="4" t="s">
        <v>281</v>
      </c>
      <c r="B56" s="9" t="n">
        <v>1.86</v>
      </c>
    </row>
    <row r="57" spans="1:16">
      <c r="A57" s="4" t="s">
        <v>58</v>
      </c>
    </row>
    <row r="58" spans="1:16">
      <c r="A58" s="3" t="s">
        <v>240</v>
      </c>
    </row>
    <row r="59" spans="1:16">
      <c r="A59" s="4" t="s">
        <v>276</v>
      </c>
      <c r="B59" s="7" t="n">
        <v>3800000</v>
      </c>
    </row>
    <row r="60" spans="1:16">
      <c r="A60" s="4" t="s">
        <v>61</v>
      </c>
    </row>
    <row r="61" spans="1:16">
      <c r="A61" s="3" t="s">
        <v>240</v>
      </c>
    </row>
    <row r="62" spans="1:16">
      <c r="A62" s="4" t="s">
        <v>243</v>
      </c>
      <c r="E62" s="5" t="n">
        <v>1000000</v>
      </c>
    </row>
    <row r="63" spans="1:16">
      <c r="A63" s="4" t="s">
        <v>244</v>
      </c>
      <c r="E63" s="9" t="n">
        <v>0.6</v>
      </c>
    </row>
    <row r="64" spans="1:16">
      <c r="A64" s="4" t="s">
        <v>283</v>
      </c>
      <c r="I64" s="7" t="n">
        <v>466667</v>
      </c>
    </row>
    <row r="65" spans="1:16">
      <c r="A65" s="4" t="s">
        <v>284</v>
      </c>
      <c r="L65" s="7" t="n">
        <v>2474</v>
      </c>
    </row>
    <row r="66" spans="1:16">
      <c r="A66" s="4" t="s">
        <v>285</v>
      </c>
      <c r="L66" s="5" t="n">
        <v>3837400</v>
      </c>
    </row>
    <row r="67" spans="1:16">
      <c r="A67" s="4" t="s">
        <v>286</v>
      </c>
      <c r="L67" s="7" t="n">
        <v>1363400</v>
      </c>
    </row>
    <row r="68" spans="1:16">
      <c r="A68" s="4" t="s">
        <v>287</v>
      </c>
      <c r="E68" s="4" t="s">
        <v>288</v>
      </c>
    </row>
    <row r="69" spans="1:16">
      <c r="A69" s="4" t="s">
        <v>289</v>
      </c>
      <c r="D69" s="4" t="s">
        <v>290</v>
      </c>
    </row>
    <row r="70" spans="1:16">
      <c r="A70" s="4" t="s">
        <v>291</v>
      </c>
    </row>
    <row r="71" spans="1:16">
      <c r="A71" s="3" t="s">
        <v>240</v>
      </c>
    </row>
    <row r="72" spans="1:16">
      <c r="A72" s="4" t="s">
        <v>292</v>
      </c>
      <c r="C72" s="4" t="s">
        <v>293</v>
      </c>
    </row>
    <row r="73" spans="1:16">
      <c r="A73" s="4" t="s">
        <v>294</v>
      </c>
    </row>
    <row r="74" spans="1:16">
      <c r="A74" s="3" t="s">
        <v>240</v>
      </c>
    </row>
    <row r="75" spans="1:16">
      <c r="A75" s="4" t="s">
        <v>245</v>
      </c>
      <c r="I75" s="7" t="n">
        <v>1000</v>
      </c>
    </row>
    <row r="76" spans="1:16">
      <c r="A76" s="4" t="s">
        <v>295</v>
      </c>
      <c r="I76" s="5" t="n">
        <v>1666668</v>
      </c>
      <c r="J76" s="5" t="n">
        <v>21</v>
      </c>
    </row>
    <row r="77" spans="1:16">
      <c r="A77" s="4" t="s">
        <v>263</v>
      </c>
      <c r="I77" s="5" t="n">
        <v>2500</v>
      </c>
    </row>
    <row r="78" spans="1:16">
      <c r="A78" s="4" t="s">
        <v>296</v>
      </c>
      <c r="I78" s="7" t="n">
        <v>2500000</v>
      </c>
    </row>
    <row r="79" spans="1:16">
      <c r="A79" s="4" t="s">
        <v>247</v>
      </c>
      <c r="I79" s="9" t="n">
        <v>1.5</v>
      </c>
    </row>
    <row r="80" spans="1:16">
      <c r="A80" s="4" t="s">
        <v>297</v>
      </c>
    </row>
    <row r="81" spans="1:16">
      <c r="A81" s="3" t="s">
        <v>240</v>
      </c>
    </row>
    <row r="82" spans="1:16">
      <c r="A82" s="4" t="s">
        <v>245</v>
      </c>
      <c r="F82" s="7" t="n">
        <v>1000</v>
      </c>
    </row>
    <row r="83" spans="1:16">
      <c r="A83" s="4" t="s">
        <v>298</v>
      </c>
      <c r="O83" s="9" t="n">
        <v>0.5</v>
      </c>
    </row>
    <row r="84" spans="1:16">
      <c r="A84" s="4" t="s">
        <v>295</v>
      </c>
      <c r="F84" s="5" t="n">
        <v>1496262</v>
      </c>
      <c r="K84" s="5" t="n">
        <v>182</v>
      </c>
    </row>
    <row r="85" spans="1:16">
      <c r="A85" s="4" t="s">
        <v>276</v>
      </c>
      <c r="F85" s="7" t="n">
        <v>3000000</v>
      </c>
    </row>
    <row r="86" spans="1:16">
      <c r="A86" s="4" t="s">
        <v>296</v>
      </c>
      <c r="F86" s="7" t="n">
        <v>3000000</v>
      </c>
    </row>
    <row r="87" spans="1:16">
      <c r="A87" s="4" t="s">
        <v>247</v>
      </c>
      <c r="F87" s="8" t="n">
        <v>2.005</v>
      </c>
    </row>
    <row r="88" spans="1:16">
      <c r="A88" s="4" t="s">
        <v>253</v>
      </c>
      <c r="M88" s="4" t="s">
        <v>299</v>
      </c>
    </row>
    <row r="89" spans="1:16">
      <c r="A89" s="4" t="s">
        <v>300</v>
      </c>
      <c r="K89" s="5" t="n">
        <v>3470762</v>
      </c>
    </row>
    <row r="90" spans="1:16">
      <c r="A90" s="4" t="s">
        <v>301</v>
      </c>
    </row>
    <row r="91" spans="1:16">
      <c r="A91" s="3" t="s">
        <v>240</v>
      </c>
    </row>
    <row r="92" spans="1:16">
      <c r="A92" s="4" t="s">
        <v>263</v>
      </c>
      <c r="F92" s="5" t="n">
        <v>3000</v>
      </c>
    </row>
    <row r="93" spans="1:16">
      <c r="A93" s="4" t="s">
        <v>302</v>
      </c>
    </row>
    <row r="94" spans="1:16">
      <c r="A94" s="3" t="s">
        <v>240</v>
      </c>
    </row>
    <row r="95" spans="1:16">
      <c r="A95" s="4" t="s">
        <v>244</v>
      </c>
      <c r="C95" s="9" t="n">
        <v>1.87</v>
      </c>
    </row>
    <row r="96" spans="1:16">
      <c r="A96" s="4" t="s">
        <v>248</v>
      </c>
      <c r="C96" s="4" t="s">
        <v>249</v>
      </c>
    </row>
    <row r="97" spans="1:16">
      <c r="A97" s="4" t="s">
        <v>303</v>
      </c>
      <c r="C97" s="10" t="n">
        <v>1.98</v>
      </c>
    </row>
    <row r="98" spans="1:16">
      <c r="A98" s="4" t="s">
        <v>253</v>
      </c>
      <c r="C98" s="4" t="s">
        <v>304</v>
      </c>
    </row>
    <row r="99" spans="1:16">
      <c r="A99" s="4" t="s">
        <v>305</v>
      </c>
    </row>
    <row r="100" spans="1:16">
      <c r="A100" s="3" t="s">
        <v>240</v>
      </c>
    </row>
    <row r="101" spans="1:16">
      <c r="A101" s="4" t="s">
        <v>306</v>
      </c>
      <c r="C101" s="7" t="n">
        <v>369000</v>
      </c>
    </row>
    <row r="102" spans="1:16">
      <c r="A102" s="4" t="s">
        <v>271</v>
      </c>
      <c r="C102" s="7" t="n">
        <v>1000</v>
      </c>
    </row>
    <row r="103" spans="1:16">
      <c r="A103" s="4" t="s">
        <v>307</v>
      </c>
    </row>
    <row r="104" spans="1:16">
      <c r="A104" s="3" t="s">
        <v>240</v>
      </c>
    </row>
    <row r="105" spans="1:16">
      <c r="A105" s="4" t="s">
        <v>241</v>
      </c>
      <c r="K105" s="5" t="n">
        <v>110000000</v>
      </c>
      <c r="M105" s="5" t="n">
        <v>110000000</v>
      </c>
    </row>
    <row r="106" spans="1:16">
      <c r="A106" s="4" t="s">
        <v>308</v>
      </c>
    </row>
    <row r="107" spans="1:16">
      <c r="A107" s="3" t="s">
        <v>240</v>
      </c>
    </row>
    <row r="108" spans="1:16">
      <c r="A108" s="4" t="s">
        <v>309</v>
      </c>
      <c r="E108" s="4" t="s">
        <v>310</v>
      </c>
    </row>
    <row r="109" spans="1:16">
      <c r="A109" s="4" t="s">
        <v>311</v>
      </c>
    </row>
    <row r="110" spans="1:16">
      <c r="A110" s="3" t="s">
        <v>240</v>
      </c>
    </row>
    <row r="111" spans="1:16">
      <c r="A111" s="4" t="s">
        <v>309</v>
      </c>
      <c r="E111" s="4" t="s">
        <v>3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0"/>
  </cols>
  <sheetData>
    <row r="1" spans="1:2">
      <c r="A1" s="1" t="s">
        <v>313</v>
      </c>
      <c r="B1" s="2" t="s">
        <v>314</v>
      </c>
    </row>
    <row r="2" spans="1:2">
      <c r="A2" s="3" t="s">
        <v>315</v>
      </c>
    </row>
    <row r="3" spans="1:2">
      <c r="A3" s="4" t="s">
        <v>316</v>
      </c>
      <c r="B3" s="5" t="n">
        <v>487528</v>
      </c>
    </row>
    <row r="4" spans="1:2">
      <c r="A4" s="4" t="s">
        <v>317</v>
      </c>
      <c r="B4" s="5" t="n">
        <v>36859887</v>
      </c>
    </row>
    <row r="5" spans="1:2">
      <c r="A5" s="4" t="s">
        <v>318</v>
      </c>
    </row>
    <row r="6" spans="1:2">
      <c r="A6" s="3" t="s">
        <v>315</v>
      </c>
    </row>
    <row r="7" spans="1:2">
      <c r="A7" s="4" t="s">
        <v>317</v>
      </c>
      <c r="B7" s="5" t="n">
        <v>11615849</v>
      </c>
    </row>
    <row r="8" spans="1:2">
      <c r="A8" s="4" t="s">
        <v>319</v>
      </c>
    </row>
    <row r="9" spans="1:2">
      <c r="A9" s="3" t="s">
        <v>315</v>
      </c>
    </row>
    <row r="10" spans="1:2">
      <c r="A10" s="4" t="s">
        <v>317</v>
      </c>
      <c r="B10" s="5" t="n">
        <v>202290</v>
      </c>
    </row>
    <row r="11" spans="1:2">
      <c r="A11" s="4" t="s">
        <v>58</v>
      </c>
    </row>
    <row r="12" spans="1:2">
      <c r="A12" s="3" t="s">
        <v>315</v>
      </c>
    </row>
    <row r="13" spans="1:2">
      <c r="A13" s="4" t="s">
        <v>320</v>
      </c>
      <c r="B13" s="5" t="n">
        <v>3335</v>
      </c>
    </row>
    <row r="14" spans="1:2">
      <c r="A14" s="4" t="s">
        <v>60</v>
      </c>
    </row>
    <row r="15" spans="1:2">
      <c r="A15" s="3" t="s">
        <v>315</v>
      </c>
    </row>
    <row r="16" spans="1:2">
      <c r="A16" s="4" t="s">
        <v>320</v>
      </c>
      <c r="B16" s="5" t="n">
        <v>186367</v>
      </c>
    </row>
    <row r="17" spans="1:2">
      <c r="A17" s="4" t="s">
        <v>61</v>
      </c>
    </row>
    <row r="18" spans="1:2">
      <c r="A18" s="3" t="s">
        <v>315</v>
      </c>
    </row>
    <row r="19" spans="1:2">
      <c r="A19" s="4" t="s">
        <v>320</v>
      </c>
      <c r="B19" s="5" t="n">
        <v>243645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25</v>
      </c>
    </row>
    <row r="2" spans="1:3">
      <c r="A2" s="4" t="s">
        <v>58</v>
      </c>
    </row>
    <row r="3" spans="1:3">
      <c r="A3" s="3" t="s">
        <v>322</v>
      </c>
    </row>
    <row r="4" spans="1:3">
      <c r="A4" s="4" t="s">
        <v>323</v>
      </c>
      <c r="B4" s="7" t="n">
        <v>1000</v>
      </c>
    </row>
    <row r="5" spans="1:3">
      <c r="A5" s="4" t="s">
        <v>324</v>
      </c>
      <c r="B5" s="5" t="n">
        <v>2500</v>
      </c>
    </row>
    <row r="6" spans="1:3">
      <c r="A6" s="4" t="s">
        <v>325</v>
      </c>
      <c r="B6" s="5" t="n">
        <v>2500</v>
      </c>
    </row>
    <row r="7" spans="1:3">
      <c r="A7" s="4" t="s">
        <v>326</v>
      </c>
      <c r="B7" s="5" t="n">
        <v>5</v>
      </c>
    </row>
    <row r="8" spans="1:3">
      <c r="A8" s="4" t="s">
        <v>327</v>
      </c>
      <c r="B8" s="7" t="n">
        <v>5000</v>
      </c>
      <c r="C8" s="7" t="n">
        <v>5000</v>
      </c>
    </row>
    <row r="9" spans="1:3">
      <c r="A9" s="4" t="s">
        <v>60</v>
      </c>
    </row>
    <row r="10" spans="1:3">
      <c r="A10" s="3" t="s">
        <v>322</v>
      </c>
    </row>
    <row r="11" spans="1:3">
      <c r="A11" s="4" t="s">
        <v>323</v>
      </c>
      <c r="B11" s="7" t="n">
        <v>1000</v>
      </c>
    </row>
    <row r="12" spans="1:3">
      <c r="A12" s="4" t="s">
        <v>324</v>
      </c>
      <c r="B12" s="5" t="n">
        <v>750</v>
      </c>
    </row>
    <row r="13" spans="1:3">
      <c r="A13" s="4" t="s">
        <v>325</v>
      </c>
      <c r="B13" s="5" t="n">
        <v>369</v>
      </c>
    </row>
    <row r="14" spans="1:3">
      <c r="A14" s="4" t="s">
        <v>326</v>
      </c>
      <c r="B14" s="5" t="n">
        <v>369</v>
      </c>
    </row>
    <row r="15" spans="1:3">
      <c r="A15" s="4" t="s">
        <v>327</v>
      </c>
      <c r="B15" s="7" t="n">
        <v>369000</v>
      </c>
      <c r="C15" s="5" t="n">
        <v>369000</v>
      </c>
    </row>
    <row r="16" spans="1:3">
      <c r="A16" s="4" t="s">
        <v>61</v>
      </c>
    </row>
    <row r="17" spans="1:3">
      <c r="A17" s="3" t="s">
        <v>322</v>
      </c>
    </row>
    <row r="18" spans="1:3">
      <c r="A18" s="4" t="s">
        <v>323</v>
      </c>
      <c r="B18" s="7" t="n">
        <v>1000</v>
      </c>
    </row>
    <row r="19" spans="1:3">
      <c r="A19" s="4" t="s">
        <v>324</v>
      </c>
      <c r="B19" s="5" t="n">
        <v>3000</v>
      </c>
    </row>
    <row r="20" spans="1:3">
      <c r="A20" s="4" t="s">
        <v>325</v>
      </c>
      <c r="B20" s="5" t="n">
        <v>3000</v>
      </c>
    </row>
    <row r="21" spans="1:3">
      <c r="A21" s="4" t="s">
        <v>326</v>
      </c>
      <c r="B21" s="5" t="n">
        <v>2076</v>
      </c>
    </row>
    <row r="22" spans="1:3">
      <c r="A22" s="4" t="s">
        <v>327</v>
      </c>
      <c r="B22" s="7" t="n">
        <v>2076000</v>
      </c>
      <c r="C22" s="7" t="n">
        <v>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328</v>
      </c>
      <c r="B1" s="2" t="s">
        <v>1</v>
      </c>
    </row>
    <row r="2" spans="1:2">
      <c r="B2" s="2" t="s">
        <v>329</v>
      </c>
    </row>
    <row r="3" spans="1:2">
      <c r="A3" s="3" t="s">
        <v>330</v>
      </c>
    </row>
    <row r="4" spans="1:2">
      <c r="A4" s="4" t="s">
        <v>331</v>
      </c>
      <c r="B4" s="5" t="n">
        <v>11615849</v>
      </c>
    </row>
    <row r="5" spans="1:2">
      <c r="A5" s="4" t="s">
        <v>332</v>
      </c>
      <c r="B5" s="4" t="s">
        <v>333</v>
      </c>
    </row>
    <row r="6" spans="1:2">
      <c r="A6" s="4" t="s">
        <v>334</v>
      </c>
      <c r="B6" s="9" t="n">
        <v>1.43</v>
      </c>
    </row>
    <row r="7" spans="1:2">
      <c r="A7" s="4" t="s">
        <v>335</v>
      </c>
    </row>
    <row r="8" spans="1:2">
      <c r="A8" s="3" t="s">
        <v>330</v>
      </c>
    </row>
    <row r="9" spans="1:2">
      <c r="A9" s="4" t="s">
        <v>331</v>
      </c>
      <c r="B9" s="5" t="n">
        <v>1000000</v>
      </c>
    </row>
    <row r="10" spans="1:2">
      <c r="A10" s="4" t="s">
        <v>332</v>
      </c>
      <c r="B10" s="4" t="s">
        <v>336</v>
      </c>
    </row>
    <row r="11" spans="1:2">
      <c r="A11" s="4" t="s">
        <v>334</v>
      </c>
      <c r="B11" s="8" t="n">
        <v>0.6</v>
      </c>
    </row>
    <row r="12" spans="1:2">
      <c r="A12" s="4" t="s">
        <v>337</v>
      </c>
    </row>
    <row r="13" spans="1:2">
      <c r="A13" s="3" t="s">
        <v>330</v>
      </c>
    </row>
    <row r="14" spans="1:2">
      <c r="A14" s="4" t="s">
        <v>331</v>
      </c>
      <c r="B14" s="5" t="n">
        <v>6000000</v>
      </c>
    </row>
    <row r="15" spans="1:2">
      <c r="A15" s="4" t="s">
        <v>332</v>
      </c>
      <c r="B15" s="4" t="s">
        <v>338</v>
      </c>
    </row>
    <row r="16" spans="1:2">
      <c r="A16" s="4" t="s">
        <v>334</v>
      </c>
      <c r="B16" s="7" t="n">
        <v>1</v>
      </c>
    </row>
    <row r="17" spans="1:2">
      <c r="A17" s="4" t="s">
        <v>339</v>
      </c>
    </row>
    <row r="18" spans="1:2">
      <c r="A18" s="3" t="s">
        <v>330</v>
      </c>
    </row>
    <row r="19" spans="1:2">
      <c r="A19" s="4" t="s">
        <v>331</v>
      </c>
      <c r="B19" s="5" t="n">
        <v>1000000</v>
      </c>
    </row>
    <row r="20" spans="1:2">
      <c r="A20" s="4" t="s">
        <v>332</v>
      </c>
      <c r="B20" s="4" t="s">
        <v>336</v>
      </c>
    </row>
    <row r="21" spans="1:2">
      <c r="A21" s="4" t="s">
        <v>334</v>
      </c>
      <c r="B21" s="8" t="n">
        <v>2.005</v>
      </c>
    </row>
    <row r="22" spans="1:2">
      <c r="A22" s="4" t="s">
        <v>340</v>
      </c>
    </row>
    <row r="23" spans="1:2">
      <c r="A23" s="3" t="s">
        <v>330</v>
      </c>
    </row>
    <row r="24" spans="1:2">
      <c r="A24" s="4" t="s">
        <v>331</v>
      </c>
      <c r="B24" s="5" t="n">
        <v>1271826</v>
      </c>
    </row>
    <row r="25" spans="1:2">
      <c r="A25" s="4" t="s">
        <v>332</v>
      </c>
      <c r="B25" s="4" t="s">
        <v>341</v>
      </c>
    </row>
    <row r="26" spans="1:2">
      <c r="A26" s="4" t="s">
        <v>334</v>
      </c>
      <c r="B26" s="8" t="n">
        <v>2.005</v>
      </c>
    </row>
    <row r="27" spans="1:2">
      <c r="A27" s="4" t="s">
        <v>342</v>
      </c>
    </row>
    <row r="28" spans="1:2">
      <c r="A28" s="3" t="s">
        <v>330</v>
      </c>
    </row>
    <row r="29" spans="1:2">
      <c r="A29" s="4" t="s">
        <v>331</v>
      </c>
      <c r="B29" s="5" t="n">
        <v>648000</v>
      </c>
    </row>
    <row r="30" spans="1:2">
      <c r="A30" s="4" t="s">
        <v>332</v>
      </c>
      <c r="B30" s="4" t="s">
        <v>343</v>
      </c>
    </row>
    <row r="31" spans="1:2">
      <c r="A31" s="4" t="s">
        <v>334</v>
      </c>
      <c r="B31" s="9" t="n">
        <v>2.01</v>
      </c>
    </row>
    <row r="32" spans="1:2">
      <c r="A32" s="4" t="s">
        <v>344</v>
      </c>
    </row>
    <row r="33" spans="1:2">
      <c r="A33" s="3" t="s">
        <v>330</v>
      </c>
    </row>
    <row r="34" spans="1:2">
      <c r="A34" s="4" t="s">
        <v>331</v>
      </c>
      <c r="B34" s="5" t="n">
        <v>158416</v>
      </c>
    </row>
    <row r="35" spans="1:2">
      <c r="A35" s="4" t="s">
        <v>332</v>
      </c>
      <c r="B35" s="4" t="s">
        <v>345</v>
      </c>
    </row>
    <row r="36" spans="1:2">
      <c r="A36" s="4" t="s">
        <v>334</v>
      </c>
      <c r="B36" s="9" t="n">
        <v>1.87</v>
      </c>
    </row>
    <row r="37" spans="1:2">
      <c r="A37" s="4" t="s">
        <v>346</v>
      </c>
    </row>
    <row r="38" spans="1:2">
      <c r="A38" s="3" t="s">
        <v>330</v>
      </c>
    </row>
    <row r="39" spans="1:2">
      <c r="A39" s="4" t="s">
        <v>331</v>
      </c>
      <c r="B39" s="5" t="n">
        <v>1416668</v>
      </c>
    </row>
    <row r="40" spans="1:2">
      <c r="A40" s="4" t="s">
        <v>332</v>
      </c>
      <c r="B40" s="4" t="s">
        <v>347</v>
      </c>
    </row>
    <row r="41" spans="1:2">
      <c r="A41" s="4" t="s">
        <v>334</v>
      </c>
      <c r="B41" s="9" t="n">
        <v>1.79</v>
      </c>
    </row>
    <row r="42" spans="1:2">
      <c r="A42" s="4" t="s">
        <v>348</v>
      </c>
    </row>
    <row r="43" spans="1:2">
      <c r="A43" s="3" t="s">
        <v>330</v>
      </c>
    </row>
    <row r="44" spans="1:2">
      <c r="A44" s="4" t="s">
        <v>331</v>
      </c>
      <c r="B44" s="5" t="n">
        <v>50000</v>
      </c>
    </row>
    <row r="45" spans="1:2">
      <c r="A45" s="4" t="s">
        <v>332</v>
      </c>
      <c r="B45" s="4" t="s">
        <v>349</v>
      </c>
    </row>
    <row r="46" spans="1:2">
      <c r="A46" s="4" t="s">
        <v>334</v>
      </c>
      <c r="B46" s="9" t="n">
        <v>2.54</v>
      </c>
    </row>
    <row r="47" spans="1:2">
      <c r="A47" s="4" t="s">
        <v>350</v>
      </c>
    </row>
    <row r="48" spans="1:2">
      <c r="A48" s="3" t="s">
        <v>330</v>
      </c>
    </row>
    <row r="49" spans="1:2">
      <c r="A49" s="4" t="s">
        <v>331</v>
      </c>
      <c r="B49" s="5" t="n">
        <v>10870</v>
      </c>
    </row>
    <row r="50" spans="1:2">
      <c r="A50" s="4" t="s">
        <v>332</v>
      </c>
      <c r="B50" s="4" t="s">
        <v>351</v>
      </c>
    </row>
    <row r="51" spans="1:2">
      <c r="A51" s="4" t="s">
        <v>334</v>
      </c>
      <c r="B51" s="9" t="n">
        <v>4.6</v>
      </c>
    </row>
    <row r="52" spans="1:2">
      <c r="A52" s="4" t="s">
        <v>352</v>
      </c>
    </row>
    <row r="53" spans="1:2">
      <c r="A53" s="3" t="s">
        <v>330</v>
      </c>
    </row>
    <row r="54" spans="1:2">
      <c r="A54" s="4" t="s">
        <v>331</v>
      </c>
      <c r="B54" s="5" t="n">
        <v>5762</v>
      </c>
    </row>
    <row r="55" spans="1:2">
      <c r="A55" s="4" t="s">
        <v>332</v>
      </c>
      <c r="B55" s="4" t="s">
        <v>351</v>
      </c>
    </row>
    <row r="56" spans="1:2">
      <c r="A56" s="4" t="s">
        <v>334</v>
      </c>
      <c r="B56" s="9" t="n">
        <v>5.75</v>
      </c>
    </row>
    <row r="57" spans="1:2">
      <c r="A57" s="4" t="s">
        <v>353</v>
      </c>
    </row>
    <row r="58" spans="1:2">
      <c r="A58" s="3" t="s">
        <v>330</v>
      </c>
    </row>
    <row r="59" spans="1:2">
      <c r="A59" s="4" t="s">
        <v>331</v>
      </c>
      <c r="B59" s="5" t="n">
        <v>27449</v>
      </c>
    </row>
    <row r="60" spans="1:2">
      <c r="A60" s="4" t="s">
        <v>332</v>
      </c>
      <c r="B60" s="4" t="s">
        <v>354</v>
      </c>
    </row>
    <row r="61" spans="1:2">
      <c r="A61" s="4" t="s">
        <v>334</v>
      </c>
      <c r="B61" s="7" t="n">
        <v>20</v>
      </c>
    </row>
    <row r="62" spans="1:2">
      <c r="A62" s="4" t="s">
        <v>355</v>
      </c>
    </row>
    <row r="63" spans="1:2">
      <c r="A63" s="3" t="s">
        <v>330</v>
      </c>
    </row>
    <row r="64" spans="1:2">
      <c r="A64" s="4" t="s">
        <v>331</v>
      </c>
      <c r="B64" s="5" t="n">
        <v>23858</v>
      </c>
    </row>
    <row r="65" spans="1:2">
      <c r="A65" s="4" t="s">
        <v>332</v>
      </c>
      <c r="B65" s="4" t="s">
        <v>356</v>
      </c>
    </row>
    <row r="66" spans="1:2">
      <c r="A66" s="4" t="s">
        <v>334</v>
      </c>
      <c r="B66" s="9" t="n">
        <v>22.7</v>
      </c>
    </row>
    <row r="67" spans="1:2">
      <c r="A67" s="4" t="s">
        <v>357</v>
      </c>
    </row>
    <row r="68" spans="1:2">
      <c r="A68" s="3" t="s">
        <v>330</v>
      </c>
    </row>
    <row r="69" spans="1:2">
      <c r="A69" s="4" t="s">
        <v>331</v>
      </c>
      <c r="B69" s="5" t="n">
        <v>3000</v>
      </c>
    </row>
    <row r="70" spans="1:2">
      <c r="A70" s="4" t="s">
        <v>332</v>
      </c>
      <c r="B70" s="4" t="s">
        <v>358</v>
      </c>
    </row>
    <row r="71" spans="1:2">
      <c r="A71" s="4" t="s">
        <v>334</v>
      </c>
      <c r="B71" s="9" t="n">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359</v>
      </c>
      <c r="B1" s="2" t="s">
        <v>205</v>
      </c>
      <c r="D1" s="2" t="s">
        <v>74</v>
      </c>
      <c r="F1" s="2" t="s">
        <v>1</v>
      </c>
    </row>
    <row r="2" spans="1:8">
      <c r="B2" s="2" t="s">
        <v>360</v>
      </c>
      <c r="C2" s="2" t="s">
        <v>361</v>
      </c>
      <c r="D2" s="2" t="s">
        <v>2</v>
      </c>
      <c r="E2" s="2" t="s">
        <v>75</v>
      </c>
      <c r="F2" s="2" t="s">
        <v>2</v>
      </c>
      <c r="G2" s="2" t="s">
        <v>75</v>
      </c>
      <c r="H2" s="2" t="s">
        <v>362</v>
      </c>
    </row>
    <row r="3" spans="1:8">
      <c r="A3" s="3" t="s">
        <v>330</v>
      </c>
    </row>
    <row r="4" spans="1:8">
      <c r="A4" s="4" t="s">
        <v>363</v>
      </c>
      <c r="D4" s="5" t="n">
        <v>36859887</v>
      </c>
      <c r="F4" s="5" t="n">
        <v>36859887</v>
      </c>
    </row>
    <row r="5" spans="1:8">
      <c r="A5" s="4" t="s">
        <v>364</v>
      </c>
      <c r="F5" s="5" t="n">
        <v>1413904</v>
      </c>
    </row>
    <row r="6" spans="1:8">
      <c r="A6" s="4" t="s">
        <v>365</v>
      </c>
      <c r="F6" s="4" t="s">
        <v>366</v>
      </c>
    </row>
    <row r="7" spans="1:8">
      <c r="A7" s="4" t="s">
        <v>367</v>
      </c>
    </row>
    <row r="8" spans="1:8">
      <c r="A8" s="3" t="s">
        <v>330</v>
      </c>
    </row>
    <row r="9" spans="1:8">
      <c r="A9" s="4" t="s">
        <v>368</v>
      </c>
      <c r="F9" s="5" t="n">
        <v>113388</v>
      </c>
    </row>
    <row r="10" spans="1:8">
      <c r="A10" s="4" t="s">
        <v>364</v>
      </c>
      <c r="F10" s="5" t="n">
        <v>148144</v>
      </c>
    </row>
    <row r="11" spans="1:8">
      <c r="A11" s="4" t="s">
        <v>369</v>
      </c>
    </row>
    <row r="12" spans="1:8">
      <c r="A12" s="3" t="s">
        <v>330</v>
      </c>
    </row>
    <row r="13" spans="1:8">
      <c r="A13" s="4" t="s">
        <v>370</v>
      </c>
      <c r="F13" s="4" t="s">
        <v>371</v>
      </c>
    </row>
    <row r="14" spans="1:8">
      <c r="A14" s="4" t="s">
        <v>372</v>
      </c>
      <c r="D14" s="7" t="n">
        <v>21638</v>
      </c>
      <c r="E14" s="7" t="n">
        <v>77672</v>
      </c>
      <c r="F14" s="7" t="n">
        <v>133935</v>
      </c>
      <c r="G14" s="7" t="n">
        <v>297693</v>
      </c>
    </row>
    <row r="15" spans="1:8">
      <c r="A15" s="4" t="s">
        <v>373</v>
      </c>
      <c r="F15" s="7" t="n">
        <v>166562</v>
      </c>
    </row>
    <row r="16" spans="1:8">
      <c r="A16" s="4" t="s">
        <v>374</v>
      </c>
    </row>
    <row r="17" spans="1:8">
      <c r="A17" s="3" t="s">
        <v>330</v>
      </c>
    </row>
    <row r="18" spans="1:8">
      <c r="A18" s="4" t="s">
        <v>363</v>
      </c>
      <c r="H18" s="5" t="n">
        <v>360545</v>
      </c>
    </row>
    <row r="19" spans="1:8">
      <c r="A19" s="4" t="s">
        <v>375</v>
      </c>
    </row>
    <row r="20" spans="1:8">
      <c r="A20" s="3" t="s">
        <v>330</v>
      </c>
    </row>
    <row r="21" spans="1:8">
      <c r="A21" s="4" t="s">
        <v>376</v>
      </c>
      <c r="B21" s="5" t="n">
        <v>250000</v>
      </c>
      <c r="C21" s="5" t="n">
        <v>17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29</v>
      </c>
    </row>
    <row r="3" spans="1:2">
      <c r="A3" s="3" t="s">
        <v>330</v>
      </c>
    </row>
    <row r="4" spans="1:2">
      <c r="A4" s="4" t="s">
        <v>378</v>
      </c>
      <c r="B4" s="5" t="n">
        <v>1413904</v>
      </c>
    </row>
    <row r="5" spans="1:2">
      <c r="A5" s="4" t="s">
        <v>379</v>
      </c>
      <c r="B5" s="9" t="n">
        <v>2.04</v>
      </c>
    </row>
    <row r="6" spans="1:2">
      <c r="A6" s="4" t="s">
        <v>380</v>
      </c>
    </row>
    <row r="7" spans="1:2">
      <c r="A7" s="3" t="s">
        <v>330</v>
      </c>
    </row>
    <row r="8" spans="1:2">
      <c r="A8" s="4" t="s">
        <v>381</v>
      </c>
      <c r="B8" s="5" t="n">
        <v>175046</v>
      </c>
    </row>
    <row r="9" spans="1:2">
      <c r="A9" s="4" t="s">
        <v>382</v>
      </c>
      <c r="B9" s="5" t="n">
        <v>0</v>
      </c>
    </row>
    <row r="10" spans="1:2">
      <c r="A10" s="4" t="s">
        <v>383</v>
      </c>
      <c r="B10" s="5" t="n">
        <v>0</v>
      </c>
    </row>
    <row r="11" spans="1:2">
      <c r="A11" s="4" t="s">
        <v>384</v>
      </c>
      <c r="B11" s="5" t="n">
        <v>27244</v>
      </c>
    </row>
    <row r="12" spans="1:2">
      <c r="A12" s="4" t="s">
        <v>385</v>
      </c>
      <c r="B12" s="5" t="n">
        <v>202290</v>
      </c>
    </row>
    <row r="13" spans="1:2">
      <c r="A13" s="4" t="s">
        <v>386</v>
      </c>
      <c r="B13" s="5" t="n">
        <v>514772</v>
      </c>
    </row>
    <row r="14" spans="1:2">
      <c r="A14" s="4" t="s">
        <v>378</v>
      </c>
      <c r="B14" s="5" t="n">
        <v>0</v>
      </c>
    </row>
    <row r="15" spans="1:2">
      <c r="A15" s="4" t="s">
        <v>387</v>
      </c>
      <c r="B15" s="5" t="n">
        <v>0</v>
      </c>
    </row>
    <row r="16" spans="1:2">
      <c r="A16" s="4" t="s">
        <v>388</v>
      </c>
      <c r="B16" s="5" t="n">
        <v>-27244</v>
      </c>
    </row>
    <row r="17" spans="1:2">
      <c r="A17" s="4" t="s">
        <v>389</v>
      </c>
      <c r="B17" s="5" t="n">
        <v>487528</v>
      </c>
    </row>
    <row r="18" spans="1:2">
      <c r="A18" s="4" t="s">
        <v>390</v>
      </c>
      <c r="B18" s="5" t="n">
        <v>487528</v>
      </c>
    </row>
    <row r="19" spans="1:2">
      <c r="A19" s="4" t="s">
        <v>391</v>
      </c>
      <c r="B19" s="5" t="n">
        <v>280742</v>
      </c>
    </row>
    <row r="20" spans="1:2">
      <c r="A20" s="4" t="s">
        <v>392</v>
      </c>
      <c r="B20" s="9" t="n">
        <v>2.77</v>
      </c>
    </row>
    <row r="21" spans="1:2">
      <c r="A21" s="4" t="s">
        <v>393</v>
      </c>
      <c r="B21" s="5" t="n">
        <v>0</v>
      </c>
    </row>
    <row r="22" spans="1:2">
      <c r="A22" s="4" t="s">
        <v>394</v>
      </c>
      <c r="B22" s="5" t="n">
        <v>0</v>
      </c>
    </row>
    <row r="23" spans="1:2">
      <c r="A23" s="4" t="s">
        <v>395</v>
      </c>
      <c r="B23" s="11" t="n">
        <v>15.8</v>
      </c>
    </row>
    <row r="24" spans="1:2">
      <c r="A24" s="4" t="s">
        <v>379</v>
      </c>
      <c r="B24" s="10" t="n">
        <v>2.04</v>
      </c>
    </row>
    <row r="25" spans="1:2">
      <c r="A25" s="4" t="s">
        <v>396</v>
      </c>
      <c r="B25" s="10" t="n">
        <v>2.04</v>
      </c>
    </row>
    <row r="26" spans="1:2">
      <c r="A26" s="4" t="s">
        <v>397</v>
      </c>
      <c r="B26" s="9" t="n">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8</v>
      </c>
      <c r="B1" s="2" t="s">
        <v>1</v>
      </c>
    </row>
    <row r="2" spans="1:3">
      <c r="B2" s="2" t="s">
        <v>2</v>
      </c>
      <c r="C2" s="2" t="s">
        <v>399</v>
      </c>
    </row>
    <row r="3" spans="1:3">
      <c r="A3" s="3" t="s">
        <v>400</v>
      </c>
    </row>
    <row r="4" spans="1:3">
      <c r="A4" s="4" t="s">
        <v>401</v>
      </c>
      <c r="C4" s="9" t="n">
        <v>1.79</v>
      </c>
    </row>
    <row r="5" spans="1:3">
      <c r="A5" s="4" t="s">
        <v>402</v>
      </c>
      <c r="B5" s="5" t="n">
        <v>487528</v>
      </c>
    </row>
    <row r="6" spans="1:3">
      <c r="A6" s="4" t="s">
        <v>403</v>
      </c>
      <c r="B6" s="4" t="s">
        <v>404</v>
      </c>
    </row>
    <row r="7" spans="1:3">
      <c r="A7" s="4" t="s">
        <v>405</v>
      </c>
      <c r="B7" s="9" t="n">
        <v>2.04</v>
      </c>
    </row>
    <row r="8" spans="1:3">
      <c r="A8" s="4" t="s">
        <v>406</v>
      </c>
      <c r="B8" s="5" t="n">
        <v>280742</v>
      </c>
    </row>
    <row r="9" spans="1:3">
      <c r="A9" s="4" t="s">
        <v>407</v>
      </c>
      <c r="B9" s="9" t="n">
        <v>2.37</v>
      </c>
    </row>
    <row r="10" spans="1:3">
      <c r="A10" s="4" t="s">
        <v>408</v>
      </c>
    </row>
    <row r="11" spans="1:3">
      <c r="A11" s="3" t="s">
        <v>400</v>
      </c>
    </row>
    <row r="12" spans="1:3">
      <c r="A12" s="4" t="s">
        <v>401</v>
      </c>
      <c r="B12" s="9" t="n">
        <v>1.41</v>
      </c>
    </row>
    <row r="13" spans="1:3">
      <c r="A13" s="4" t="s">
        <v>402</v>
      </c>
      <c r="B13" s="5" t="n">
        <v>305000</v>
      </c>
    </row>
    <row r="14" spans="1:3">
      <c r="A14" s="4" t="s">
        <v>403</v>
      </c>
      <c r="B14" s="4" t="s">
        <v>409</v>
      </c>
    </row>
    <row r="15" spans="1:3">
      <c r="A15" s="4" t="s">
        <v>405</v>
      </c>
      <c r="B15" s="9" t="n">
        <v>1.41</v>
      </c>
    </row>
    <row r="16" spans="1:3">
      <c r="A16" s="4" t="s">
        <v>406</v>
      </c>
      <c r="B16" s="5" t="n">
        <v>120840</v>
      </c>
    </row>
    <row r="17" spans="1:3">
      <c r="A17" s="4" t="s">
        <v>407</v>
      </c>
      <c r="B17" s="9" t="n">
        <v>1.41</v>
      </c>
    </row>
    <row r="18" spans="1:3">
      <c r="A18" s="4" t="s">
        <v>410</v>
      </c>
    </row>
    <row r="19" spans="1:3">
      <c r="A19" s="3" t="s">
        <v>400</v>
      </c>
    </row>
    <row r="20" spans="1:3">
      <c r="A20" s="4" t="s">
        <v>401</v>
      </c>
      <c r="B20" s="9" t="n">
        <v>3.1</v>
      </c>
    </row>
    <row r="21" spans="1:3">
      <c r="A21" s="4" t="s">
        <v>402</v>
      </c>
      <c r="B21" s="5" t="n">
        <v>182528</v>
      </c>
    </row>
    <row r="22" spans="1:3">
      <c r="A22" s="4" t="s">
        <v>403</v>
      </c>
      <c r="B22" s="4" t="s">
        <v>411</v>
      </c>
    </row>
    <row r="23" spans="1:3">
      <c r="A23" s="4" t="s">
        <v>405</v>
      </c>
      <c r="B23" s="9" t="n">
        <v>3.1</v>
      </c>
    </row>
    <row r="24" spans="1:3">
      <c r="A24" s="4" t="s">
        <v>406</v>
      </c>
      <c r="B24" s="5" t="n">
        <v>159902</v>
      </c>
    </row>
    <row r="25" spans="1:3">
      <c r="A25" s="4" t="s">
        <v>407</v>
      </c>
      <c r="B25" s="9" t="n">
        <v>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412</v>
      </c>
      <c r="B1" s="2" t="s">
        <v>1</v>
      </c>
    </row>
    <row r="2" spans="1:2">
      <c r="B2" s="2" t="s">
        <v>2</v>
      </c>
    </row>
    <row r="3" spans="1:2">
      <c r="A3" s="3" t="s">
        <v>33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21</v>
      </c>
      <c r="B1" s="2" t="s">
        <v>74</v>
      </c>
      <c r="D1" s="2" t="s">
        <v>1</v>
      </c>
    </row>
    <row r="2" spans="1:5">
      <c r="B2" s="2" t="s">
        <v>2</v>
      </c>
      <c r="C2" s="2" t="s">
        <v>75</v>
      </c>
      <c r="D2" s="2" t="s">
        <v>2</v>
      </c>
      <c r="E2" s="2" t="s">
        <v>75</v>
      </c>
    </row>
    <row r="3" spans="1:5">
      <c r="A3" s="3" t="s">
        <v>422</v>
      </c>
    </row>
    <row r="4" spans="1:5">
      <c r="A4" s="4" t="s">
        <v>80</v>
      </c>
      <c r="B4" s="7" t="n">
        <v>85776</v>
      </c>
      <c r="C4" s="7" t="n">
        <v>152170</v>
      </c>
      <c r="D4" s="7" t="n">
        <v>334796</v>
      </c>
      <c r="E4" s="7" t="n">
        <v>5456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23</v>
      </c>
      <c r="B1" s="2" t="s">
        <v>205</v>
      </c>
    </row>
    <row r="2" spans="1:5">
      <c r="B2" s="2" t="s">
        <v>424</v>
      </c>
      <c r="C2" s="2" t="s">
        <v>25</v>
      </c>
      <c r="D2" s="2" t="s">
        <v>425</v>
      </c>
      <c r="E2" s="2" t="s">
        <v>426</v>
      </c>
    </row>
    <row r="3" spans="1:5">
      <c r="A3" s="3" t="s">
        <v>427</v>
      </c>
    </row>
    <row r="4" spans="1:5">
      <c r="A4" s="4" t="s">
        <v>428</v>
      </c>
      <c r="C4" s="12" t="n">
        <v>55.5</v>
      </c>
      <c r="D4" s="12" t="n">
        <v>11.1</v>
      </c>
    </row>
    <row r="5" spans="1:5">
      <c r="A5" s="4" t="s">
        <v>429</v>
      </c>
      <c r="E5" s="12" t="n">
        <v>30.4</v>
      </c>
    </row>
    <row r="6" spans="1:5">
      <c r="A6" s="4" t="s">
        <v>430</v>
      </c>
    </row>
    <row r="7" spans="1:5">
      <c r="A7" s="3" t="s">
        <v>427</v>
      </c>
    </row>
    <row r="8" spans="1:5">
      <c r="A8" s="4" t="s">
        <v>431</v>
      </c>
      <c r="B8" s="12" t="n">
        <v>9.6</v>
      </c>
    </row>
    <row r="9" spans="1:5">
      <c r="A9" s="4" t="s">
        <v>432</v>
      </c>
    </row>
    <row r="10" spans="1:5">
      <c r="A10" s="3" t="s">
        <v>427</v>
      </c>
    </row>
    <row r="11" spans="1:5">
      <c r="A11" s="4" t="s">
        <v>431</v>
      </c>
      <c r="B11" s="12" t="n">
        <v>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10000000</v>
      </c>
      <c r="C3" s="5" t="n">
        <v>10000000</v>
      </c>
    </row>
    <row r="4" spans="1:3">
      <c r="A4" s="4" t="s">
        <v>65</v>
      </c>
      <c r="B4" s="8" t="n">
        <v>0.001</v>
      </c>
      <c r="C4" s="8" t="n">
        <v>0.001</v>
      </c>
    </row>
    <row r="5" spans="1:3">
      <c r="A5" s="4" t="s">
        <v>66</v>
      </c>
      <c r="B5" s="5" t="n">
        <v>100000000</v>
      </c>
      <c r="C5" s="5" t="n">
        <v>100000000</v>
      </c>
    </row>
    <row r="6" spans="1:3">
      <c r="A6" s="4" t="s">
        <v>67</v>
      </c>
      <c r="B6" s="5" t="n">
        <v>18607779</v>
      </c>
      <c r="C6" s="5" t="n">
        <v>11532235</v>
      </c>
    </row>
    <row r="7" spans="1:3">
      <c r="A7" s="4" t="s">
        <v>68</v>
      </c>
      <c r="B7" s="5" t="n">
        <v>18607779</v>
      </c>
      <c r="C7" s="5" t="n">
        <v>11532235</v>
      </c>
    </row>
    <row r="8" spans="1:3">
      <c r="A8" s="4" t="s">
        <v>58</v>
      </c>
    </row>
    <row r="9" spans="1:3">
      <c r="A9" s="4" t="s">
        <v>69</v>
      </c>
      <c r="B9" s="5" t="n">
        <v>2500</v>
      </c>
      <c r="C9" s="5" t="n">
        <v>2500</v>
      </c>
    </row>
    <row r="10" spans="1:3">
      <c r="A10" s="4" t="s">
        <v>70</v>
      </c>
      <c r="B10" s="5" t="n">
        <v>5</v>
      </c>
      <c r="C10" s="5" t="n">
        <v>5</v>
      </c>
    </row>
    <row r="11" spans="1:3">
      <c r="A11" s="4" t="s">
        <v>71</v>
      </c>
      <c r="B11" s="5" t="n">
        <v>5</v>
      </c>
      <c r="C11" s="5" t="n">
        <v>5</v>
      </c>
    </row>
    <row r="12" spans="1:3">
      <c r="A12" s="4" t="s">
        <v>72</v>
      </c>
      <c r="B12" s="7" t="n">
        <v>5000</v>
      </c>
      <c r="C12" s="7" t="n">
        <v>5000</v>
      </c>
    </row>
    <row r="13" spans="1:3">
      <c r="A13" s="4" t="s">
        <v>60</v>
      </c>
    </row>
    <row r="14" spans="1:3">
      <c r="A14" s="4" t="s">
        <v>69</v>
      </c>
      <c r="B14" s="5" t="n">
        <v>1500</v>
      </c>
      <c r="C14" s="5" t="n">
        <v>1500</v>
      </c>
    </row>
    <row r="15" spans="1:3">
      <c r="A15" s="4" t="s">
        <v>70</v>
      </c>
      <c r="B15" s="5" t="n">
        <v>369</v>
      </c>
      <c r="C15" s="5" t="n">
        <v>369</v>
      </c>
    </row>
    <row r="16" spans="1:3">
      <c r="A16" s="4" t="s">
        <v>71</v>
      </c>
      <c r="B16" s="5" t="n">
        <v>369</v>
      </c>
      <c r="C16" s="5" t="n">
        <v>369</v>
      </c>
    </row>
    <row r="17" spans="1:3">
      <c r="A17" s="4" t="s">
        <v>72</v>
      </c>
      <c r="B17" s="7" t="n">
        <v>369000</v>
      </c>
      <c r="C17" s="7" t="n">
        <v>369000</v>
      </c>
    </row>
    <row r="18" spans="1:3">
      <c r="A18" s="4" t="s">
        <v>61</v>
      </c>
    </row>
    <row r="19" spans="1:3">
      <c r="A19" s="4" t="s">
        <v>69</v>
      </c>
      <c r="B19" s="5" t="n">
        <v>3000</v>
      </c>
      <c r="C19" s="5" t="n">
        <v>3000</v>
      </c>
    </row>
    <row r="20" spans="1:3">
      <c r="A20" s="4" t="s">
        <v>70</v>
      </c>
      <c r="B20" s="5" t="n">
        <v>2076</v>
      </c>
      <c r="C20" s="5" t="n">
        <v>3000</v>
      </c>
    </row>
    <row r="21" spans="1:3">
      <c r="A21" s="4" t="s">
        <v>71</v>
      </c>
      <c r="B21" s="5" t="n">
        <v>2076</v>
      </c>
      <c r="C21" s="5" t="n">
        <v>3000</v>
      </c>
    </row>
    <row r="22" spans="1:3">
      <c r="A22" s="4" t="s">
        <v>72</v>
      </c>
      <c r="B22" s="7" t="n">
        <v>2076000</v>
      </c>
      <c r="C22" s="7"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433</v>
      </c>
      <c r="B1" s="2" t="s">
        <v>205</v>
      </c>
      <c r="E1" s="2" t="s">
        <v>74</v>
      </c>
      <c r="G1" s="2" t="s">
        <v>1</v>
      </c>
    </row>
    <row r="2" spans="1:11">
      <c r="B2" s="2" t="s">
        <v>434</v>
      </c>
      <c r="C2" s="2" t="s">
        <v>424</v>
      </c>
      <c r="D2" s="2" t="s">
        <v>435</v>
      </c>
      <c r="E2" s="2" t="s">
        <v>2</v>
      </c>
      <c r="F2" s="2" t="s">
        <v>75</v>
      </c>
      <c r="G2" s="2" t="s">
        <v>2</v>
      </c>
      <c r="H2" s="2" t="s">
        <v>75</v>
      </c>
      <c r="I2" s="2" t="s">
        <v>436</v>
      </c>
      <c r="J2" s="2" t="s">
        <v>437</v>
      </c>
      <c r="K2" s="2" t="s">
        <v>425</v>
      </c>
    </row>
    <row r="3" spans="1:11">
      <c r="A3" s="3" t="s">
        <v>438</v>
      </c>
    </row>
    <row r="4" spans="1:11">
      <c r="A4" s="4" t="s">
        <v>439</v>
      </c>
      <c r="E4" s="7" t="n">
        <v>11691</v>
      </c>
      <c r="F4" s="7" t="n">
        <v>27152</v>
      </c>
      <c r="G4" s="7" t="n">
        <v>65994</v>
      </c>
      <c r="H4" s="7" t="n">
        <v>81455</v>
      </c>
    </row>
    <row r="5" spans="1:11">
      <c r="A5" s="4" t="s">
        <v>440</v>
      </c>
      <c r="B5" s="7" t="n">
        <v>1767</v>
      </c>
    </row>
    <row r="6" spans="1:11">
      <c r="A6" s="4" t="s">
        <v>441</v>
      </c>
      <c r="J6" s="7" t="n">
        <v>1</v>
      </c>
    </row>
    <row r="7" spans="1:11">
      <c r="A7" s="4" t="s">
        <v>442</v>
      </c>
      <c r="J7" s="7" t="n">
        <v>2500000</v>
      </c>
    </row>
    <row r="8" spans="1:11">
      <c r="A8" s="4" t="s">
        <v>443</v>
      </c>
      <c r="I8" s="4" t="s">
        <v>444</v>
      </c>
    </row>
    <row r="9" spans="1:11">
      <c r="A9" s="4" t="s">
        <v>445</v>
      </c>
    </row>
    <row r="10" spans="1:11">
      <c r="A10" s="3" t="s">
        <v>438</v>
      </c>
    </row>
    <row r="11" spans="1:11">
      <c r="A11" s="4" t="s">
        <v>446</v>
      </c>
      <c r="E11" s="7" t="n">
        <v>2200000</v>
      </c>
      <c r="G11" s="7" t="n">
        <v>2200000</v>
      </c>
    </row>
    <row r="12" spans="1:11">
      <c r="A12" s="4" t="s">
        <v>447</v>
      </c>
      <c r="E12" s="4" t="s">
        <v>251</v>
      </c>
      <c r="G12" s="4" t="s">
        <v>251</v>
      </c>
    </row>
    <row r="13" spans="1:11">
      <c r="A13" s="4" t="s">
        <v>448</v>
      </c>
    </row>
    <row r="14" spans="1:11">
      <c r="A14" s="3" t="s">
        <v>438</v>
      </c>
    </row>
    <row r="15" spans="1:11">
      <c r="A15" s="4" t="s">
        <v>449</v>
      </c>
      <c r="D15" s="7" t="n">
        <v>550000</v>
      </c>
    </row>
    <row r="16" spans="1:11">
      <c r="A16" s="4" t="s">
        <v>450</v>
      </c>
    </row>
    <row r="17" spans="1:11">
      <c r="A17" s="3" t="s">
        <v>438</v>
      </c>
    </row>
    <row r="18" spans="1:11">
      <c r="A18" s="4" t="s">
        <v>449</v>
      </c>
      <c r="C18" s="7" t="n">
        <v>1650000</v>
      </c>
    </row>
    <row r="19" spans="1:11">
      <c r="A19" s="4" t="s">
        <v>451</v>
      </c>
    </row>
    <row r="20" spans="1:11">
      <c r="A20" s="3" t="s">
        <v>438</v>
      </c>
    </row>
    <row r="21" spans="1:11">
      <c r="A21" s="4" t="s">
        <v>446</v>
      </c>
      <c r="K21" s="7" t="n">
        <v>20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0</v>
      </c>
      <c r="C3" s="7" t="n">
        <v>106095</v>
      </c>
      <c r="D3" s="7" t="n">
        <v>1256608</v>
      </c>
      <c r="E3" s="7" t="n">
        <v>1674275</v>
      </c>
    </row>
    <row r="4" spans="1:5">
      <c r="A4" s="3" t="s">
        <v>77</v>
      </c>
    </row>
    <row r="5" spans="1:5">
      <c r="A5" s="4" t="s">
        <v>78</v>
      </c>
      <c r="B5" s="5" t="n">
        <v>0</v>
      </c>
      <c r="C5" s="5" t="n">
        <v>35736</v>
      </c>
      <c r="D5" s="5" t="n">
        <v>370492</v>
      </c>
      <c r="E5" s="5" t="n">
        <v>356750</v>
      </c>
    </row>
    <row r="6" spans="1:5">
      <c r="A6" s="4" t="s">
        <v>79</v>
      </c>
      <c r="B6" s="5" t="n">
        <v>0</v>
      </c>
      <c r="C6" s="5" t="n">
        <v>377746</v>
      </c>
      <c r="D6" s="5" t="n">
        <v>503660</v>
      </c>
      <c r="E6" s="5" t="n">
        <v>1133235</v>
      </c>
    </row>
    <row r="7" spans="1:5">
      <c r="A7" s="4" t="s">
        <v>80</v>
      </c>
      <c r="B7" s="5" t="n">
        <v>711047</v>
      </c>
      <c r="C7" s="5" t="n">
        <v>1620311</v>
      </c>
      <c r="D7" s="5" t="n">
        <v>2788060</v>
      </c>
      <c r="E7" s="5" t="n">
        <v>5006810</v>
      </c>
    </row>
    <row r="8" spans="1:5">
      <c r="A8" s="4" t="s">
        <v>81</v>
      </c>
      <c r="B8" s="5" t="n">
        <v>711047</v>
      </c>
      <c r="C8" s="5" t="n">
        <v>2033793</v>
      </c>
      <c r="D8" s="5" t="n">
        <v>3662212</v>
      </c>
      <c r="E8" s="5" t="n">
        <v>6496795</v>
      </c>
    </row>
    <row r="9" spans="1:5">
      <c r="A9" s="4" t="s">
        <v>82</v>
      </c>
      <c r="B9" s="5" t="n">
        <v>-711047</v>
      </c>
      <c r="C9" s="5" t="n">
        <v>-1927698</v>
      </c>
      <c r="D9" s="5" t="n">
        <v>-2405604</v>
      </c>
      <c r="E9" s="5" t="n">
        <v>-4822520</v>
      </c>
    </row>
    <row r="10" spans="1:5">
      <c r="A10" s="3" t="s">
        <v>83</v>
      </c>
    </row>
    <row r="11" spans="1:5">
      <c r="A11" s="4" t="s">
        <v>84</v>
      </c>
      <c r="B11" s="5" t="n">
        <v>0</v>
      </c>
      <c r="C11" s="5" t="n">
        <v>0</v>
      </c>
      <c r="D11" s="5" t="n">
        <v>40802730</v>
      </c>
      <c r="E11" s="5" t="n">
        <v>2434661</v>
      </c>
    </row>
    <row r="12" spans="1:5">
      <c r="A12" s="4" t="s">
        <v>85</v>
      </c>
      <c r="B12" s="5" t="n">
        <v>0</v>
      </c>
      <c r="C12" s="5" t="n">
        <v>330</v>
      </c>
      <c r="D12" s="5" t="n">
        <v>0</v>
      </c>
      <c r="E12" s="5" t="n">
        <v>948</v>
      </c>
    </row>
    <row r="13" spans="1:5">
      <c r="A13" s="4" t="s">
        <v>86</v>
      </c>
      <c r="B13" s="5" t="n">
        <v>-97385</v>
      </c>
      <c r="C13" s="5" t="n">
        <v>-867713</v>
      </c>
      <c r="D13" s="5" t="n">
        <v>-2070927</v>
      </c>
      <c r="E13" s="5" t="n">
        <v>-2867741</v>
      </c>
    </row>
    <row r="14" spans="1:5">
      <c r="A14" s="4" t="s">
        <v>87</v>
      </c>
      <c r="B14" s="5" t="n">
        <v>-97385</v>
      </c>
      <c r="C14" s="5" t="n">
        <v>-867383</v>
      </c>
      <c r="D14" s="5" t="n">
        <v>38731803</v>
      </c>
      <c r="E14" s="5" t="n">
        <v>-432132</v>
      </c>
    </row>
    <row r="15" spans="1:5">
      <c r="A15" s="4" t="s">
        <v>88</v>
      </c>
      <c r="B15" s="5" t="n">
        <v>-808432</v>
      </c>
      <c r="C15" s="5" t="n">
        <v>-2795081</v>
      </c>
      <c r="D15" s="5" t="n">
        <v>36326199</v>
      </c>
      <c r="E15" s="5" t="n">
        <v>-5254652</v>
      </c>
    </row>
    <row r="16" spans="1:5">
      <c r="A16" s="4" t="s">
        <v>89</v>
      </c>
      <c r="B16" s="5" t="n">
        <v>0</v>
      </c>
      <c r="C16" s="5" t="n">
        <v>0</v>
      </c>
      <c r="D16" s="5" t="n">
        <v>0</v>
      </c>
      <c r="E16" s="5" t="n">
        <v>-466667</v>
      </c>
    </row>
    <row r="17" spans="1:5">
      <c r="A17" s="4" t="s">
        <v>90</v>
      </c>
      <c r="B17" s="7" t="n">
        <v>-808432</v>
      </c>
      <c r="C17" s="7" t="n">
        <v>-2795081</v>
      </c>
      <c r="D17" s="7" t="n">
        <v>36326199</v>
      </c>
      <c r="E17" s="7" t="n">
        <v>-5721319</v>
      </c>
    </row>
    <row r="18" spans="1:5">
      <c r="A18" s="4" t="s">
        <v>91</v>
      </c>
      <c r="B18" s="9" t="n">
        <v>-0.05</v>
      </c>
      <c r="C18" s="9" t="n">
        <v>-0.57</v>
      </c>
      <c r="D18" s="9" t="n">
        <v>2.61</v>
      </c>
      <c r="E18" s="9" t="n">
        <v>-1.26</v>
      </c>
    </row>
    <row r="19" spans="1:5">
      <c r="A19" s="4" t="s">
        <v>92</v>
      </c>
      <c r="B19" s="9" t="n">
        <v>-0.05</v>
      </c>
      <c r="C19" s="9" t="n">
        <v>-0.57</v>
      </c>
      <c r="D19" s="9" t="n">
        <v>0.67</v>
      </c>
      <c r="E19" s="9" t="n">
        <v>-1.26</v>
      </c>
    </row>
    <row r="20" spans="1:5">
      <c r="A20" s="3" t="s">
        <v>93</v>
      </c>
    </row>
    <row r="21" spans="1:5">
      <c r="A21" s="4" t="s">
        <v>94</v>
      </c>
      <c r="B21" s="5" t="n">
        <v>16868702</v>
      </c>
      <c r="C21" s="5" t="n">
        <v>4910740</v>
      </c>
      <c r="D21" s="5" t="n">
        <v>13911880</v>
      </c>
      <c r="E21" s="5" t="n">
        <v>4529568</v>
      </c>
    </row>
    <row r="22" spans="1:5">
      <c r="A22" s="4" t="s">
        <v>95</v>
      </c>
      <c r="B22" s="5" t="n">
        <v>16868702</v>
      </c>
      <c r="C22" s="5" t="n">
        <v>4910740</v>
      </c>
      <c r="D22" s="5" t="n">
        <v>54184893</v>
      </c>
      <c r="E22" s="5" t="n">
        <v>4529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88</v>
      </c>
      <c r="B4" s="7" t="n">
        <v>36326199</v>
      </c>
      <c r="C4" s="7" t="n">
        <v>-5254652</v>
      </c>
    </row>
    <row r="5" spans="1:3">
      <c r="A5" s="3" t="s">
        <v>98</v>
      </c>
    </row>
    <row r="6" spans="1:3">
      <c r="A6" s="4" t="s">
        <v>99</v>
      </c>
      <c r="B6" s="5" t="n">
        <v>8260</v>
      </c>
      <c r="C6" s="5" t="n">
        <v>12753</v>
      </c>
    </row>
    <row r="7" spans="1:3">
      <c r="A7" s="4" t="s">
        <v>84</v>
      </c>
      <c r="B7" s="5" t="n">
        <v>-40802730</v>
      </c>
      <c r="C7" s="5" t="n">
        <v>-2434661</v>
      </c>
    </row>
    <row r="8" spans="1:3">
      <c r="A8" s="4" t="s">
        <v>85</v>
      </c>
      <c r="B8" s="5" t="n">
        <v>0</v>
      </c>
      <c r="C8" s="5" t="n">
        <v>-948</v>
      </c>
    </row>
    <row r="9" spans="1:3">
      <c r="A9" s="4" t="s">
        <v>100</v>
      </c>
      <c r="B9" s="5" t="n">
        <v>1261156</v>
      </c>
      <c r="C9" s="5" t="n">
        <v>2064774</v>
      </c>
    </row>
    <row r="10" spans="1:3">
      <c r="A10" s="4" t="s">
        <v>101</v>
      </c>
      <c r="B10" s="5" t="n">
        <v>198000</v>
      </c>
      <c r="C10" s="5" t="n">
        <v>123233</v>
      </c>
    </row>
    <row r="11" spans="1:3">
      <c r="A11" s="4" t="s">
        <v>102</v>
      </c>
      <c r="B11" s="5" t="n">
        <v>776745</v>
      </c>
      <c r="C11" s="5" t="n">
        <v>1217985</v>
      </c>
    </row>
    <row r="12" spans="1:3">
      <c r="A12" s="4" t="s">
        <v>103</v>
      </c>
      <c r="B12" s="5" t="n">
        <v>334796</v>
      </c>
      <c r="C12" s="5" t="n">
        <v>545626</v>
      </c>
    </row>
    <row r="13" spans="1:3">
      <c r="A13" s="3" t="s">
        <v>104</v>
      </c>
    </row>
    <row r="14" spans="1:3">
      <c r="A14" s="4" t="s">
        <v>28</v>
      </c>
      <c r="B14" s="5" t="n">
        <v>14824</v>
      </c>
      <c r="C14" s="5" t="n">
        <v>8880</v>
      </c>
    </row>
    <row r="15" spans="1:3">
      <c r="A15" s="4" t="s">
        <v>29</v>
      </c>
      <c r="B15" s="5" t="n">
        <v>440518</v>
      </c>
      <c r="C15" s="5" t="n">
        <v>-646943</v>
      </c>
    </row>
    <row r="16" spans="1:3">
      <c r="A16" s="4" t="s">
        <v>105</v>
      </c>
      <c r="B16" s="5" t="n">
        <v>97409</v>
      </c>
      <c r="C16" s="5" t="n">
        <v>-27391</v>
      </c>
    </row>
    <row r="17" spans="1:3">
      <c r="A17" s="4" t="s">
        <v>37</v>
      </c>
      <c r="B17" s="5" t="n">
        <v>-1865</v>
      </c>
      <c r="C17" s="5" t="n">
        <v>0</v>
      </c>
    </row>
    <row r="18" spans="1:3">
      <c r="A18" s="4" t="s">
        <v>40</v>
      </c>
      <c r="B18" s="5" t="n">
        <v>367658</v>
      </c>
      <c r="C18" s="5" t="n">
        <v>777559</v>
      </c>
    </row>
    <row r="19" spans="1:3">
      <c r="A19" s="4" t="s">
        <v>41</v>
      </c>
      <c r="B19" s="5" t="n">
        <v>221563</v>
      </c>
      <c r="C19" s="5" t="n">
        <v>407267</v>
      </c>
    </row>
    <row r="20" spans="1:3">
      <c r="A20" s="4" t="s">
        <v>45</v>
      </c>
      <c r="B20" s="5" t="n">
        <v>-1246429</v>
      </c>
      <c r="C20" s="5" t="n">
        <v>450000</v>
      </c>
    </row>
    <row r="21" spans="1:3">
      <c r="A21" s="4" t="s">
        <v>106</v>
      </c>
      <c r="B21" s="5" t="n">
        <v>-2003896</v>
      </c>
      <c r="C21" s="5" t="n">
        <v>-2756518</v>
      </c>
    </row>
    <row r="22" spans="1:3">
      <c r="A22" s="3" t="s">
        <v>107</v>
      </c>
    </row>
    <row r="23" spans="1:3">
      <c r="A23" s="4" t="s">
        <v>108</v>
      </c>
      <c r="B23" s="5" t="n">
        <v>0</v>
      </c>
      <c r="C23" s="5" t="n">
        <v>5221998</v>
      </c>
    </row>
    <row r="24" spans="1:3">
      <c r="A24" s="4" t="s">
        <v>109</v>
      </c>
      <c r="B24" s="5" t="n">
        <v>0</v>
      </c>
      <c r="C24" s="5" t="n">
        <v>1182278</v>
      </c>
    </row>
    <row r="25" spans="1:3">
      <c r="A25" s="4" t="s">
        <v>110</v>
      </c>
      <c r="B25" s="5" t="n">
        <v>530000</v>
      </c>
      <c r="C25" s="5" t="n">
        <v>0</v>
      </c>
    </row>
    <row r="26" spans="1:3">
      <c r="A26" s="4" t="s">
        <v>111</v>
      </c>
      <c r="B26" s="5" t="n">
        <v>0</v>
      </c>
      <c r="C26" s="5" t="n">
        <v>-1640016</v>
      </c>
    </row>
    <row r="27" spans="1:3">
      <c r="A27" s="4" t="s">
        <v>112</v>
      </c>
      <c r="B27" s="5" t="n">
        <v>0</v>
      </c>
      <c r="C27" s="5" t="n">
        <v>-2500000</v>
      </c>
    </row>
    <row r="28" spans="1:3">
      <c r="A28" s="4" t="s">
        <v>113</v>
      </c>
      <c r="B28" s="5" t="n">
        <v>0</v>
      </c>
      <c r="C28" s="5" t="n">
        <v>-50000</v>
      </c>
    </row>
    <row r="29" spans="1:3">
      <c r="A29" s="4" t="s">
        <v>114</v>
      </c>
      <c r="B29" s="5" t="n">
        <v>530000</v>
      </c>
      <c r="C29" s="5" t="n">
        <v>2214260</v>
      </c>
    </row>
    <row r="30" spans="1:3">
      <c r="A30" s="4" t="s">
        <v>115</v>
      </c>
      <c r="B30" s="5" t="n">
        <v>-1473896</v>
      </c>
      <c r="C30" s="5" t="n">
        <v>-542258</v>
      </c>
    </row>
    <row r="31" spans="1:3">
      <c r="A31" s="4" t="s">
        <v>116</v>
      </c>
      <c r="B31" s="5" t="n">
        <v>1476774</v>
      </c>
      <c r="C31" s="5" t="n">
        <v>554556</v>
      </c>
    </row>
    <row r="32" spans="1:3">
      <c r="A32" s="4" t="s">
        <v>117</v>
      </c>
      <c r="B32" s="5" t="n">
        <v>2878</v>
      </c>
      <c r="C32" s="5" t="n">
        <v>12298</v>
      </c>
    </row>
    <row r="33" spans="1:3">
      <c r="A33" s="3" t="s">
        <v>118</v>
      </c>
    </row>
    <row r="34" spans="1:3">
      <c r="A34" s="4" t="s">
        <v>119</v>
      </c>
      <c r="B34" s="5" t="n">
        <v>0</v>
      </c>
      <c r="C34" s="5" t="n">
        <v>613600</v>
      </c>
    </row>
    <row r="35" spans="1:3">
      <c r="A35" s="3" t="s">
        <v>120</v>
      </c>
    </row>
    <row r="36" spans="1:3">
      <c r="A36" s="4" t="s">
        <v>121</v>
      </c>
      <c r="B36" s="7" t="n">
        <v>341535</v>
      </c>
      <c r="C36" s="7" t="n">
        <v>4154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22:05Z</dcterms:created>
  <dcterms:modified xmlns:dcterms="http://purl.org/dc/terms/" xmlns:xsi="http://www.w3.org/2001/XMLSchema-instance" xsi:type="dcterms:W3CDTF">2017-11-13T06:22:05Z</dcterms:modified>
</cp:coreProperties>
</file>